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and Go" sheetId="6" r:id="rId6"/>
    <s:sheet name="2. Summary of Significant Accou" sheetId="7" r:id="rId7"/>
    <s:sheet name="3. Capital Stock" sheetId="8" r:id="rId8"/>
    <s:sheet name="4. Stock Options and Warrants" sheetId="9" r:id="rId9"/>
    <s:sheet name="5. Convertible Notes Payable" sheetId="10" r:id="rId10"/>
    <s:sheet name="6. Derivative Liabilities" sheetId="11" r:id="rId11"/>
    <s:sheet name="7. Supplemental Statement of Ca" sheetId="12" r:id="rId12"/>
    <s:sheet name="8. Related Party Transactions" sheetId="13" r:id="rId13"/>
    <s:sheet name="9. Research Agreement and Forma" sheetId="14" r:id="rId14"/>
    <s:sheet name="10. Subsequent Events" sheetId="15" r:id="rId15"/>
    <s:sheet name="2. Summary of Significant Acc16" sheetId="16" r:id="rId16"/>
    <s:sheet name="2. Summary of Significant Acc17" sheetId="17" r:id="rId17"/>
    <s:sheet name="2. Summary of Significant Acc18" sheetId="18" r:id="rId18"/>
    <s:sheet name="3. Capital Stock_ Schedule of C" sheetId="19" r:id="rId19"/>
    <s:sheet name="4. Stock Options and Warrants_ " sheetId="20" r:id="rId20"/>
    <s:sheet name="6. Derivative Liabilities_ Fair" sheetId="21" r:id="rId21"/>
    <s:sheet name="1. Basis of Presentation and 22" sheetId="22" r:id="rId22"/>
    <s:sheet name="2. Summary of Significant Acc23" sheetId="23" r:id="rId23"/>
    <s:sheet name="2. Summary of Significant Acc24" sheetId="24" r:id="rId24"/>
    <s:sheet name="2. Summary of Significant Acc25" sheetId="25" r:id="rId25"/>
    <s:sheet name="3. Capital Stock (Details)" sheetId="26" r:id="rId26"/>
    <s:sheet name="3. Capital Stock_ Schedule of27" sheetId="27" r:id="rId27"/>
    <s:sheet name="4. Stock Options and Warrants (" sheetId="28" r:id="rId28"/>
    <s:sheet name="4. Stock Options and Warrants29" sheetId="29" r:id="rId29"/>
    <s:sheet name="5. Convertible Notes Payable (D" sheetId="30" r:id="rId30"/>
    <s:sheet name="6. Derivative Liabilities (Deta" sheetId="31" r:id="rId31"/>
    <s:sheet name="6. Derivative Liabilities_ Fa32" sheetId="32" r:id="rId32"/>
    <s:sheet name="7. Supplemental Statement of 33" sheetId="33" r:id="rId33"/>
    <s:sheet name="8. Related Party Transactions (" sheetId="34" r:id="rId34"/>
    <s:sheet name="9. Research Agreement and For35" sheetId="35" r:id="rId35"/>
    <s:sheet name="10. Subsequent Events (Details)" sheetId="36" r:id="rId36"/>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6</t>
  </si>
  <si>
    <t>Aug. 12, 2016</t>
  </si>
  <si>
    <t>Document And Entity Information</t>
  </si>
  <si>
    <t>Entity Registrant Name</t>
  </si>
  <si>
    <t>Carbon Scienc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Trading Symbol</t>
  </si>
  <si>
    <t>cabn</t>
  </si>
  <si>
    <t>Condensed Consolidated Balance Sheets - USD ($)</t>
  </si>
  <si>
    <t>Dec. 31, 2015</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ies</t>
  </si>
  <si>
    <t>Convertible notes payable</t>
  </si>
  <si>
    <t>Convertible notes payable, net of discount of $233,205 and $222,758, respectively</t>
  </si>
  <si>
    <t>Total current liabilities</t>
  </si>
  <si>
    <t>Long-term liabilities - convertible notes payable, net of discount of $0 and $159,768, respectively</t>
  </si>
  <si>
    <t>Total liabilities</t>
  </si>
  <si>
    <t>Stockholders' deficit:</t>
  </si>
  <si>
    <t>Preferred stock, $0.001 par value; 20,000,000 shares authorized: Series B, 16,155 and 0 shares issued and outstanding, respectively</t>
  </si>
  <si>
    <t>Common stock, $0.001 par value; 2,000,000,000 shares authorized, 35,178,624 and 32,149,790 shares issued and outstanding, respectively</t>
  </si>
  <si>
    <t>Additional paid-in capital</t>
  </si>
  <si>
    <t>Accumulated deficit</t>
  </si>
  <si>
    <t>Total stockholders' deficit</t>
  </si>
  <si>
    <t>Total liabilities and stockholders' deficit</t>
  </si>
  <si>
    <t>Condensed Consolidated Balance Sheets (Parenthetical) - USD ($)</t>
  </si>
  <si>
    <t>Common Stock, par or stated value</t>
  </si>
  <si>
    <t>Common Stock, shares authorized</t>
  </si>
  <si>
    <t>Common Stock, shares issued</t>
  </si>
  <si>
    <t>Common Stock, shares outstanding</t>
  </si>
  <si>
    <t>Preferred Stock, par or stated value</t>
  </si>
  <si>
    <t>Preferred Stock, shares authorized</t>
  </si>
  <si>
    <t>Series B Preferred Stock</t>
  </si>
  <si>
    <t>Preferred Stock, shares issued</t>
  </si>
  <si>
    <t>Preferred Stock, shares outstanding</t>
  </si>
  <si>
    <t>Convertible Notes, Current</t>
  </si>
  <si>
    <t>Convertible promissory notes discount</t>
  </si>
  <si>
    <t>Convertible Notes, Non-Current</t>
  </si>
  <si>
    <t>Condensed Consolidated Statements of Operations - USD ($)</t>
  </si>
  <si>
    <t>3 Months Ended</t>
  </si>
  <si>
    <t>Jun. 30, 2015</t>
  </si>
  <si>
    <t>Income Statement</t>
  </si>
  <si>
    <t>Revenue</t>
  </si>
  <si>
    <t xml:space="preserve"> </t>
  </si>
  <si>
    <t>Operating Expenses:</t>
  </si>
  <si>
    <t>General and administrative</t>
  </si>
  <si>
    <t>Research and development</t>
  </si>
  <si>
    <t>Depreciation and amortization</t>
  </si>
  <si>
    <t>Total operating expenses</t>
  </si>
  <si>
    <t>Loss from operations</t>
  </si>
  <si>
    <t>Other income (expense):</t>
  </si>
  <si>
    <t>Rental income</t>
  </si>
  <si>
    <t>(Loss) gain on settlement of debt</t>
  </si>
  <si>
    <t>Loss on change in derivative liabilities</t>
  </si>
  <si>
    <t>Interest expense</t>
  </si>
  <si>
    <t>Total other income (expense)</t>
  </si>
  <si>
    <t>Loss before income taxes</t>
  </si>
  <si>
    <t>Provision for income taxes</t>
  </si>
  <si>
    <t>Net loss</t>
  </si>
  <si>
    <t>Net loss per common share, basic and diluted</t>
  </si>
  <si>
    <t>Weighted average number of common shares outstanding, basic and diluted</t>
  </si>
  <si>
    <t>Condensed Consolidated Statements of Cash Flows - USD ($)</t>
  </si>
  <si>
    <t>Cash flows from operating activities:</t>
  </si>
  <si>
    <t>Adjustments to reconcile net loss to net cash used in operating activities:</t>
  </si>
  <si>
    <t>(Gain) loss on settlement of debt</t>
  </si>
  <si>
    <t>Amortization of debt discount and beneficial conversion feature recorded to interest expense</t>
  </si>
  <si>
    <t>Stock compensation cost</t>
  </si>
  <si>
    <t>Changes in assets and liabilities:</t>
  </si>
  <si>
    <t>(Increase) decrease in prepaid expenses</t>
  </si>
  <si>
    <t>Increase (decrease) in:Accounts payable</t>
  </si>
  <si>
    <t>Increase (decrease) in:Accrued expenses and other current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Repayment of convertible notes payable</t>
  </si>
  <si>
    <t>Net cash provided by financing activities</t>
  </si>
  <si>
    <t>Net increase in cash</t>
  </si>
  <si>
    <t>Cash, beginning of period</t>
  </si>
  <si>
    <t>Cash, end of period</t>
  </si>
  <si>
    <t>1. Basis of Presentation and Going Concern</t>
  </si>
  <si>
    <t>Notes</t>
  </si>
  <si>
    <t>1. BASIS OF PRESENTATION AND GOING CONCERN Basis of Presentation The accompanying unaudited condensed financial statements of Carbon Sciences,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six months ended June 30, 2016 are not necessarily indicative of the results that may be expected for the year ending December 31, 2016. For further information refer to the consolidated financial statements and notes thereto included in the Company's Form 10-K for the year ended December 31, 2015. In January 2015, we formed Transphene, Inc. ("Transphene") to hold 50% ownership in the technology developed through a research agreement (Note 9). Through June 30, 2016, the Company has not licensed any intellectual property from UCSB and therefore has not assigned any intellectual property to Transphene. There have been no financial transactions in Transphene and no impact on our condensed consolidated financial statements. All future inter-company transactions will be eliminated in consolidation. Going Concern The accompanying condensed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June 30, 2016,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2. Summary of Significant Accounting Policies</t>
  </si>
  <si>
    <t>2. SUMMARY OF SIGNIFICANT ACCOUNTING POLICIES The significant accounting policies of the Company are disclosed in Note 2 to the Notes to Consolidated Financial Statements included in the Company's Annual Report on Form 10-K.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Income (Loss) per Share Calculations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Since we had no dilutive effect of stock options and warrants for the three months and six months ended June 30, 2016 and 2015, our basic weighted average number of common shares outstanding is the same as our diluted weighted average number of common shares outstanding. The Company has excluded 1,410,000 common shares for exercisable options, 46,000 common shares for exercisable common stock purchase warrants, approximately 69,784,000 common shares issuable upon exercise of convertible notes payable and approximately 359,000,000 common shares upon exercise of convertible Series B preferred stock for the three months and six months ended June 30, 2016. The Company has excluded 1,410,000 common shares for exercisable options, 46,000 common shares for exercisable common stock purchase warrants and approximately 310,488,000 common shares issuable upon exercise of convertible notes payable for the three months and six months ended June 30, 2015. Fair Value of Financial Instruments Disclosures about fair value of financial instruments, requires disclosure of the fair value information, whether or not recognized in the balance sheet, where it is practicable to estimate that value. As of June 30, 2016 and December 31, 2015, the amounts reported for cash, accrued interest and other expenses, and notes payable approximate the fair value because of their short maturities. We adopted ASC Topic 820 (originally issued as SFAS 157, "Fair Value Measurements") as of January 1, 2008 for financial instruments measured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June 30, 2016 and December 31, 2015: Total Level 1 Level 2 Level 3 June 30, 2016: Derivative liabilities $10,094,894 $- $- $10,094,894 Total liabilities measured at fair value $10,094,894 $- $- $10,094,894 December 31, 2015: Derivative liabilities $13,184,369 $- $- $13,184,369 Total liabilities measured at fair value $13,184,369 $- $- $13,184,369 During the six months ended June 30, 2016, the Company had the following activity in its derivative liabilities: Convertible Notes Series B Payable Preferred Stock Total Derivative liability at December 31, 2015 $13,184,369 $- $13,184,369 Addition to liability for new debt/shares issued 335,000 3,908,211 4,243,211 Elimination of liability on conversion to common shares (33,756) - (33,756) Elimination of liability on conversion to preferred shares (9,750,930) - (9,750,930) Change in fair value 1,448,757 1,003,243 2,452,000 Derivative liability at June 30, 2016 $5,183,440 $4,911,454 $10,094,894 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Recently Issued Accounting Pronouncements Management reviewed new accounting pronouncements issued during the six months ended June 30, 2016 and through the date of filing this report, and believes no pronouncements are applicable to or would have a material impact on the consolidated financial statements of the Company. Reclassifications Certain amounts in the condensed consolidated financial statements for the three months and six months ended June 30, 2015 have been reclassified to conform to the presentation for the three months and six months ended June 30, 2016.</t>
  </si>
  <si>
    <t>3. Capital Stock</t>
  </si>
  <si>
    <t>3. CAPITAL STOCK At June 30, 2016,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February 12, 2016, the Board of Directors of the Company authorized the issuance of 1,000 shares of Series A Preferred Stock at par value of $0.001 per share to the Company's President and director, William E. Beifuss, Jr., for services rendered. On February 12, 2016, the Company filed a Certificate of Designation for its Series A Preferred Stock the "Series A Certificate") with the Secretary of State of Nevada designating 1,000 shares of its authorized preferred stock as Series A Preferred Stock. The shares of Series A Preferred Stock have a par value of $0.001 per share. The Series A Preferred Shares do not have a dividend rate or liquidation preference and are not convertible into shares of common stock. For so long as any shares of the Series A Preferred Stock remain issued and outstanding, the holders thereof, voting separately as a class, shall have the right, on or after February 12, 2016, to vote in an amount equal to 51% of the total vote (representing a super majority voting power) with respect to any proposal relating to (a) increasing the authorized share capital of the Company, and (b) effecting any reverse stock split of the Company's issued and outstanding shares of capital stock. Such vote shall be determined by the holder(s) of a majority of the then issued and outstanding shares of Series A Preferred Stock. For example, if there are 10,000 shares of the Company's common stock issued and outstanding at the time of such shareholder vote, the holders of the Series A Preferred Stock, voting separately as a class, will have the right to vote an aggregate of 10,408 shares, out of a total number of 20,408 shares voting. Additionally, the Company is prohibited from adopting any amendments to the Company's Bylaws, Articles of Incorporation, as amended, making any changes to the Series A Certificate, or effecting any reclassification of the Series A Preferred Stock, without the affirmative vote of at least 66-2/3% of the outstanding shares of Series A Preferred Stock. However, the Company may, by any means authorized by law and without any vote of the holders of shares of Series A Preferred Stock, make technical, corrective, administrative or similar changes to the Series A Certificate that do not, individually or in the aggregate, adversely affect the rights or preferences of the holders of shares of Series A Preferred Stock. The shares of the Series A Preferred Stock were automatically redeemed by the Company at their par value on a date 90 days after the effective date of the Series A Certificate. Series B Preferred Stock Effective March 3, 2016, the Board of Directors of the Company authorized the issuance of 16,155 shares of Series B Preferred Stock having a face value of $1,615,500 to holders of convertible promissory notes in the aggregate principal amount of $1,615,362 payable by the Company (the "Prior Notes"), in exchange for the redemption and cancellation of the Prior Notes, including all outstanding principal of $1,615,362 and unpaid interest, which has been accruing at 10% per annum. At the date of conversion, the Prior Notes and accrued interest payable consisted of the following: Accrued Effective Date Principal Interest December 12, 2012 $198,912 $71,929 February 22, 2013 34,450 9,607 May 29, 2013 97,000 27,461 October 7, 2013 58,000 13,609 April 18, 2014 500,000 82,677 October 1, 2014 500,000 50,749 July 13, 2015 227,000 8,498 Total $1,615,362 $264,530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Common Stock") of the Company.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condensed consolidated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During the six months ended June 30, 2016, the Company issued a total of 3,028,018 shares of common stock at fair value in conversion of $10,450 of convertible promissory notes and accrued interest payable of $3,176. In connection with the debt conversion, the Company increased common stock by $3,028 and additional paid-in capital by $83,359, reduced derivative liabilities by $33,756 and recognized a loss of $39,005 on conversion of the notes. The Company also increased the number of common shares by 816 shares pursuant to the reverse stock split, increasing common stock by $1 and decreasing additional paid-in capital by $1.</t>
  </si>
  <si>
    <t>4. Stock Options and Warrants</t>
  </si>
  <si>
    <t>4. STOCK OPTIONS AND WARRANTS Stock Options As of June 30, 2016, the Board of Directors of the Company had granted non-qualified stock options exercisable for a total of 1,410,00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Stock-based compensation expense included in general and administrative expense was $0 and $8,400 for the three months ended June 30, 2016 and 2015, respectively, and $0 and $16,800 for the six months ended June 30, 2016 and 2015, respectively. As of June 30, 2016, we had no unrecognized stock-based compensation expense. A summary of the Company's stock option awards as of June 30, 2016, and changes during the six months then ended is as follows: Shares Weighted Average Exercise Price Weighted Average Remaining Contract Term (Years) Aggregate Intrinsic Value Outstanding at December 31, 2015 1,410,000 $0.19 Granted - $- Exercised - $- Forfeited or expired - $- Outstanding and exercisable at June 30, 2016 1,410,000 $0.19 4.22 $28,000 The aggregate intrinsic value in the preceding table represents the total pretax intrinsic value, based on the closing price of our common stock of $0.08 as of June 30, 2016, which would have been received by the holders of in-the-money options had the option holders exercised their options as of that date. Warrants As of June 30, 2016 and December 31, 2015, the Company had 46,000 common stock purchase warrants outstanding, with an exercise price of $5.00 per share and expiring on various dates in 2017 and 2018.</t>
  </si>
  <si>
    <t>5. Convertible Notes Payable</t>
  </si>
  <si>
    <t>5. CONVERTIBLE NOTES PAYABLE Convertible Promissory Note - $299,212 Effective October 24, 2013, the remaining principal balance of the certain notes payable totaling $291,443 and accrued interest of $7,769 were combined in a new 10% convertible promissory note in the aggregate amount of $299,212. The new note was convertible into shares of our common stock at a conversion price equal to (a) the lesser of $0.06 per share or (b) 50% of the lowest trade price recorded on any trade date after the effective date, or (c) the lowest effective price per share granted to any person through the issuance of securities after the effective date. After conversions to our common stock during 2013 and 2014, and the three months ended March 31, 2016, the note had a principal balance of $198,912. This principal balance and related accrued interest payable of $71,929 were converted into shares of Series B preferred stock on March 3, 2016. Convertible Promissory Notes - Services of $244,452 On December 31, 2012, we entered into convertible promissory notes with three individuals in exchange for services rendered in the aggregate amount of $244,452, including $185,852 with the Chairman of our Board of Directors and our former Chief Executive Officer. We entered into securities purchase agreements for the sale of 5% convertible promissory notes in the principal amount of $244,452, which are convertible into shares of our common stock at a conversion price equal to the lesser of $2.00 per share or the closing price per share of common stock recorded on the trading day immediately preceding the date of conversion. One of the notes with a principal balance of $25,980 at September 30, 2015 matured on December 31, 2014 and is currently in default. The other two notes mature on December 31, 2016. We recorded a debt discount of $237,742 related to the conversion feature of the notes, which has been fully amortized to interest expense, along with a derivative liability at inception. Subsequent to June 30, 2016, we entered into a Settlement and Release Agreement with the Chairman of our Board of Directors for full extinguishment of his $185,852 convertible promissory note in consideration for a payment in the amount of $100 in cash (see Note 10). Convertible Promissory Note - $100,000 During 2013, we received total proceeds of $40,000 pursuant to a securities purchase agreement for the sale of 10% convertible promissory notes in the aggregate principal amount of $100,000. The notes are convertible into shares of our common stock at a price equal to a variable conversion price of the lesser of $0.90 per share or fifty percent (50%) of the lowest trade price recorded after the effective date. The notes were to mature one year from their effective date. The maturity dates were extended to June 30, 2016. We recorded a debt discount of $40,000 related to the beneficial conversion feature of the notes, which has been fully amortized to interest expense. During the three months ended March 31, 2016, $5,550 principal and $1,660 accrued interest payable were converted into shares of common stock and the remaining principal of $34,450 and accrued interest payable of $9,607 were converted into shares of Series B preferred stock. Convertible Promissory Note  Accounts Payable of $29,500 On March 14, 2013, we entered into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matured two years from its effective date, or March 14, 2015, and is currently in default. Convertible Promissory Note  $97,000 On May 29, 2013, we exchanged $97,000 in demand promissory notes for a 10% convertible promissory note in the aggregate principal amount of $97,000. The note was convertible into shares of our common stock at a price equal to a conversion price of the lesser of $0.28 per share or fifty percent (50%) of the lowest trade price recorded after the effective date. The maturity date of the note was extended to June 30, 2016. We recorded a debt discount of $97,000 related to the beneficial conversion feature of the note, which has been fully amortized to interest expense. The principal balance of $97,000 and accrued interest payable of $27,461 were converted into shares of Series B preferred stock on March 3, 2016. Convertible Promissory Note  Services of $25,000 On June 4, 2013, we entered into a 5% convertible promissory note with a former member of our Board of Directors in exchange for services rendered in the amount of $25,000. The note is convertible into shares of common stock of the Company at a conversion price equal to the lesser of $0.35 per share or the closing price per share of common stock recorded on the trading day immediately preceding the date of conversion. We have entered into an agreement to repay this note with 12 equal monthly payments of principal and interest of $2,352. Convertible Promissory Note  $5,000 Exchanged Note On September 6, 2013, we exchanged a $5,000 promissory note for a 10% convertible promissory note in the aggregate principal amount of $5,000. The note is convertible into shares of our common stock at a price equal to a conversion price of the lesser of $0.042 per share or fifty percent (50%) of the lowest trade price recorded after the effective date. The note matured on June 30, 2016 and is currently in default. We recorded a debt discount of $2,536, which has been fully amortized to interest expense, along with a derivative liability at inception. Convertible Promissory Note  $250,000 On October 8, 2012, we entered into to a 10% convertible promissory note in the aggregate principal amount of $250,000. The note is convertible into shares of common stock of the Company at a price equal to the lesser of $0.06 or 50% of the lowest trade price subsequent to the effective date of the note and prior to the conversion. The maturity date of this note has been extended to June 30, 2016. The lender previously advanced a total of $11,000 in August and September 2013 that was transferred to this promissory note. We recorded a debt discount of $11,000, which has been fully amortized to interest expense, along with a derivative liability upon transfer. On October 21, 2013, we received additional proceeds of $22,000 on this promissory note. We recorded a debt discount of $22,000, which has been fully amortized to interest expense, along with a derivative liability at inception. On November 22, 2013, we received additional proceeds of $25,000 on this promissory note agreement. We recorded a debt discount of $25,000, which has been fully amortized to interest expense, along with a derivative liability at inception. The total principal balance of $58,000 and total accrued interest payable of $13,609 were converted into shares of Series B preferred stock on March 3, 2016. April 2014 Convertible Promissory Note  $500,000 On April 18, 2014, we entered into a 10% convertible promissory note with an aggregate principal amount of $500,000 (the "April 2014 $500,000 CPN"). The advance amounts received were at the lender's discretion. The notes were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 The note matured, with respect to each advance, eighteen months from the effective date of each advance. On April 18, 2014, we received proceeds of $60,000 pursuant to the April 2014 $500,000 CPN. We recorded a debt discount of $60,000 related to the conversion feature of the note, along with a derivative liability at inception. The debt discount was fully amortized to interest expense. On May 20, 2014, we received proceeds of $45,000 pursuant to the April 2014 $500,000 SPA. We recorded a debt discount of $45,000 related to the conversion feature of the note, along with a derivative liability at inception. The debt discount was fully amortized to interest expense. On June 30, 2014, we received proceeds of $200,000 pursuant to the April 2014 $500,000 CPN. We recorded a debt discount of $200,000 related to the conversion feature of the note, along with a derivative liability at inception. The debt discount has been fully amortized to interest expense. On July 18, 2014, we received proceeds of $25,000 pursuant to the April 2014 $500,000 CPN. We recorded a debt discount of $25,000 related to the conversion feature of the note, along with a derivative liability at inception. During the six months ended June 30, 2016, amortization of debt discount was recorded to interest expense in the amount of $820. On August 6, 2014, we received proceeds of $65,000 pursuant to the April 2014 $500,000 CPN. We recorded a debt discount of $65,000 related to the conversion feature of the note, along with a derivative liability at inception. During the six months ended June 30, 2016, amortization of debt discount was recorded to interest expense in the amount of $4,381. On August 18, 2014, we received proceeds of $25,000 pursuant to the April 2014 $500,000 CPN. We recorded a debt discount of $25,000 related to the conversion feature of the note, along with a derivative liability at inception. During the six months ended June 30, 2016, amortization of debt discount was recorded to interest expense in the amount of $2,231. On September 9, 2014, we received proceeds of $56,000 pursuant to the April 2014 $500,000 CPN. We recorded a debt discount of $56,000 related to the conversion feature of the note, along with a derivative liability at inception. During the six months ended June 30, 2016, amortization of debt discount was recorded to interest expense in the amount of $7,064. On October 8, 2014, we received proceeds of $24,000 pursuant to the April 2014 $500,000 CPN. We recorded a debt discount of $24,000 related to the conversion feature of the note, along with a derivative liability at inception. During the six months ended June 30, 2016, amortization of debt discount was recorded to interest expense in the amount of $2,759. The total principal balance of $500,000 and total accrued interest payable of $82,677 were converted into shares of Series B preferred stock on March 3, 2016. October 2014 Convertible Promissory Note  $500,000 On October 1, 2014, we entered into a 10% convertible promissory note with an aggregate principal amount of $500,000 (the "October 2014 $500,000 CPN"). The advance amounts received were at the lender's discretion. 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 The note was to mature, with respect to each advance, eighteen months from the effective date of each advance. On October 1, 2014, we received proceeds of $65,000 pursuant to the October 2014 $500,000 CPN. We recorded a debt discount of $65,000 related to the conversion feature of the note, along with a derivative liability at inception. During the six months ended June 30, 2016, amortization of debt discount was recorded to interest expense in the amount of $7,473. On November 7, 2014, we received proceeds of $30,000 pursuant to the October 2014 $500,000 CPN. We recorded a debt discount of $30,000 related to the conversion feature of the note, along with a derivative liability at inception. During the six months ended June 30, 2016, amortization of debt discount was recorded to interest expense in the amount of $3,455. On December 9, 2014, we received proceeds of $25,000 pursuant to the October 2014 $500,000 CPN. We recorded a debt discount of $25,000 related to the conversion feature of the note, along with a derivative liability at inception. During the six months ended June 30, 2016, amortization of debt discount was recorded to interest expense in the amount of $2,874. On January 14, 2015, we received proceeds of $92,000 pursuant to the October 2014 $500,000 CPN. We recorded a debt discount of $92,000 related to the conversion feature of the note, along with a derivative liability at inception. During the six months ended June 30, 2016, amortization of debt discount was recorded to interest expense in the amount of $10,596. On February 10, 2015, we received proceeds of $30,000 pursuant to the October 2014 $500,000 CPN. We recorded a debt discount of $30,000 related to the conversion feature of the note, along with a derivative liability at inception. During the six months ended June 30, 2016, amortization of debt discount was recorded to interest expense in the amount of $3,455. On March 16, 2015, we received proceeds of $30,000 pursuant to the October 2014 $500,000 CPN. We recorded a debt discount of $30,000 related to the conversion feature of the note, along with a derivative liability at inception. During the six months ended June 30, 2016, amortization of debt discount was recorded to interest expense in the amount of $3,436. On April 17, 2015, we received proceeds of $45,000 pursuant to the October 2014 $500,000 CPN. We recorded a debt discount of $45,000 related to the conversion feature of the note, along with a derivative liability at inception. During the six months ended June 30, 2016, amortization of debt discount was recorded to interest expense in the amount of $5,164. On May 5, 2015, we received proceeds of $65,000 pursuant to the October 2014 $500,000 CPN. We recorded a debt discount of $65,000 related to the conversion feature of the note, along with a derivative liability at inception. During the six months ended June 30, 2016, amortization of debt discount was recorded to interest expense in the amount of $7,445. On May 11, 2015, we received proceeds of $40,000 pursuant to the October 2014 $500,000 CPN. We recorded a debt discount of $40,000 related to the conversion feature of the note, along with a derivative liability at inception. During the six months ended June 30, 2016, amortization of debt discount was recorded to interest expense in the amount of $4,582. On June 22, 2015, we received proceeds of $35,000 pursuant to the October 2014 $500,000 CPN. We recorded a debt discount of $35,000 related to the conversion feature of the note, along with a derivative liability at inception. During the six months ended June 30, 2016, amortization of debt discount was recorded to interest expense in the amount of $4,016. On June 23, 2015, we received proceeds of $20,000 pursuant to the October 2014 $500,000 CPN. We recorded a debt discount of $20,000 related to the conversion feature of the note, along with a derivative liability at inception. During the six months ended June 30, 2016, amortization of debt discount was recorded to interest expense in the amount of $2,295. On July 9, 2015, we received proceeds of $23,000 pursuant to the October 2014 $500,000 CPN. We recorded a debt discount of $23,000 related to the conversion feature of the note, along with a derivative liability at inception. During the six months ended June 30, 2016, amortization of debt discount was recorded to interest expense in the amount of $2,635. The total principal balance of $500,000 and total accrued interest payable of $50,748 were converted into shares of Series B preferred stock on March 3, 2016. July 2015 Convertible Promissory Note  $500,000 On July 13, 2015, we entered into a 10% convertible promissory note with an aggregate principal amount of $500,000 (the "July 2015 $500,000 CPN"). The advance amounts received were at the lender's discretion. 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 The note was to mature, with respect to each advance, eighteen months from the effective date of each advance. On July 13, 2015, we received proceeds of $12,000 pursuant to the July 2015 $500,000 CPN. We recorded a debt discount of $12,000 related to the conversion feature of the note, along with a derivative liability at inception. During the six months ended June 30, 2016, amortization of debt discount was recorded to interest expense in the amount of $1,375. On August 7, 2015, we received proceeds of $65,000 pursuant to the July 2015 $500,000 CPN. We recorded a debt discount of $65,000 related to the conversion feature of the note, along with a derivative liability at inception. During the six months ended June 30, 2016, amortization of debt discount was recorded to interest expense in the amount of $7,445. On September 10, 2015, we received proceeds of $25,000 pursuant to the July 2015 $500,000 CPN. We recorded a debt discount of $25,000 related to the conversion feature of the note, along with a derivative liability at inception. During the six months ended June 30, 2016, amortization of debt discount was recorded to interest expense in the amount of $2,879. On October 13, 2015, we received proceeds of $25,000 pursuant to the July 2015 $500,000 CPN. We recorded a debt discount of $25,000 related to the conversion feature of the note, along with a derivative liability at inception. During the six months ended June 30, 2016, amortization of debt discount was recorded to interest expense in the amount of $2,879. On November 13, 2015, we received proceeds of $25,000 pursuant to the July 2015 $500,000 CPN. We recorded a debt discount of $25,000 related to the conversion feature of the note, along with a derivative liability at inception. During the six months ended June 30, 2016, amortization of debt discount was recorded to interest expense in the amount of $2,879. On December 9, 2015, we received proceeds of $25,000 pursuant to the July 2015 $500,000 CPN. We recorded a debt discount of $25,000 related to the conversion feature of the note, along with a derivative liability at inception. During the six months ended June 30, 2016, amortization of debt discount was recorded to interest expense in the amount of $2,879. On January 14, 2016, we received proceeds of $25,000 pursuant to the July 2015 $500,000 CPN. We recorded a debt discount of $25,000 related to the conversion feature of the note, along with a derivative liability at inception. During the six months ended June 30, 2016, amortization of debt discount was recorded to interest expense in the amount of $2,239. On February 9, 2016, we received proceeds of $25,000 pursuant to the July 2015 $500,000 CPN. We recorded a debt discount of $25,000 related to the conversion feature of the note, along with a derivative liability at inception. During the six months ended June 30, 2016, amortization of debt discount was recorded to interest expense in the amount of $1,051. The total principal balance of $227,000 and total accrued interest payable of $8,498 were converted into shares of Series B preferred stock on March 3, 2016. March 2016 Convertible Promissory Note  $1,000,000 On March 4, 2016, we entered into a convertible promissory note in the aggregate principal amount of $1,000,000 (the "March 2016 $1,000,000 CPN"). The lender may advance the Company consideration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March 4, 2016, we received proceeds of $25,000 pursuant to the March 4, 2016 $1,000,000 CPN. We recorded a debt discount of $25,000 related to the conversion feature of the note, along with a derivative liability at inception. During the six months ended June 30, 2016, amortization of debt discount was recorded to interest expense in the amount of $8,802. On March 14, 2016, we received proceeds of $27,000 pursuant to the March 4, 2016 $1,000,000 CPN. We recorded a debt discount of $27,000 related to the conversion feature of the note, along with a derivative liability at inception. During the six months ended June 30, 2016, amortization of debt discount was recorded to interest expense in the amount of $7,989. On March 17, 2016, we received proceeds of $33,000 pursuant to the March 4, 2016 $1,000,000 CPN. We recorded a debt discount of $33,000 related to the conversion feature of the note, along with a derivative liability at inception. During the six months ended June 30, 2016, amortization of debt discount was recorded to interest expense in the amount of $7,998. On April 11, 2016, we received proceeds of $90,000 pursuant to the March 4, 2016 $1,000,000 CPN. We recorded a debt discount of $90,000 related to the conversion feature of the note, along with a derivative liability at inception. During the six months ended June 30, 2016, amortization of debt discount was recorded to interest expense in the amount of $19,726. On May 19, 2016, we received proceeds of $60,000 pursuant to the March 4, 2016 $1,000,000 CPN. We recorded a debt discount of $60,000 related to the conversion feature of the note, along with a derivative liability at inception. During the six months ended June 30, 2016, amortization of debt discount was recorded to interest expense in the amount of $6,904. On June 22, 2016, we received proceeds of $50,000 pursuant to the March 4, 2016 $1,000,000 CPN. We recorded a debt discount of $50,000 related to the conversion feature of the note, along with a derivative liability at inception. During the six months ended June 30, 2016, amortization of debt discount was recorded to interest expense in the amount of $1,096. The total gain on settlement of debt related to the conversion of notes payable into shares of our common stock was $0 and $2,518 for the three months ended June 30, 2016 and 2015, respectively. The total loss on settlement of debt related to the conversion of notes payable into shares of our common stock was $39,005 for the six months ended June 30, 2016 and the total gain on settlement of debt related to the conversion of notes payable into shares of our common stock was $5,118 for the six months ended June 30, 2015.</t>
  </si>
  <si>
    <t>6. Derivative Liabilities</t>
  </si>
  <si>
    <t>6. DERIVATIVE LIABILITIES The fair value of the Company's derivative liabilities is estimated at the issuance date and is revalued at each subsequent reporting date. For purpose of estimating the fair value of the derivative liability associated with our convertible notes payable, we used the Black Scholes option valuation model. The significant assumptions used in the Black Scholes valuation of the derivative liability at June 30, 2016 are as follows: Stock price on the valuation date $0.08 Conversion price for the debt $0.0045 - $0.076 Dividend yield 0.00% Years to maturity .50 - 1.00 Risk free rate .36% - .45% Expected volatility 164.44% - 222.47% The value of the derivative liability associated with our convertible notes payable at June 30, 2016 and December 31, 2015 was estimated at $5,183,440 and $13,184,369, respectively. These inputs are subject to significant changes and market fluctuations from period to period; therefore, the estimated fair value of the derivative liability will fluctuate from period to period and the fluctuation may be material. For purpose of estimating the fair value of the derivative liability associated with our Series B preferred stock, we used a multinomial lattice model based on projections of various potential future outcomes. The significant assumptions used in the valuation of the derivative liability at June 30, 2016 are as follows: Conversion to stock Monthly Stock price on the valuation date $0.08 Conversion price $0.0045 Years to maturity 15.0 Expected volatility 184.7% The value of the derivative liability associated with our Series B convertible stock at June 30, 2016 was estimated at $4,911,454. These inputs are subject to significant changes from period to period and to management's judgment; therefore, the estimated fair value of the derivative liability will fluctuate from period to period, and the fluctuation may be material.</t>
  </si>
  <si>
    <t>7. Supplemental Statement of Cash Flows Information</t>
  </si>
  <si>
    <t>7. SUPPLEMENTAL STATEMENT OF CASH FLOWS INFORMATION During the six months ended June 30, 2016 and 2015, the Company paid no amounts for income taxes. During the six months ended June 30, 2016 and 2015, the Company paid $266 and $0 for interest. During the six months ended June 30, 2016, the Company had the following non-cash investing and financing activities: The Company issued a total of 3,028,018 shares of common stock in conversion of $10,450 in convertible notes payable, plus $3,176 of accrued interest payable, increasing common stock by $3,028, increasing additional paid-in capital by $83,359, decreasing derivative liabilities by $33,756 and recording a loss on settlement of debt of $39,005. The Company increased debt discount and derivative liabilities by $135,000 for the issuance of new convertible debt. The Company issued a total of 16,155 shares of Series B preferred stock in conversion of $1,615,362 in convertible notes payable, plus $264,530 of accrued interest payable, increasing Series B preferred stock by $16, increasing additional paid-in capital by $11,630,806 and decreasing derivative liabilities by $9,750,930. The Company increased derivative liabilities and decreased additional paid-in capital by $3,908,211 for derivative liabilities associated with the issuance of Series B preferred stock. The Company increased common stock and decreased additional paid-in capital by $1 for the par value of additional shares of common stock issued in the reverse stock split. During the six months ended June 30, 2015, the Company had the following non-cash investing and financing activities: The Company issued a total of 65,063,501 shares of common stock in conversion of $23,800 in convertible notes payable, plus $5,478 of accrued interest payable, increasing common stock by $65,065, increasing additional paid-in capital by $565,833, decreasing derivative liabilities by $606,737 and recording a gain on settlement of debt of $5,118. The Company increased debt discount and derivative liabilities by $357,000 for the issuance of new convertible debt.</t>
  </si>
  <si>
    <t>8. Related Party Transactions</t>
  </si>
  <si>
    <t>8. RELATED PARTY TRANSACTIONS See Note 3 for discussion of the issuance of 1,000 shares of Series A Preferred Stock to the Company's President and director, William E. Beifuss, Jr., for services rendered. The shares were subsequently automatically redeemed on the date 90 days after the effective date of the Series A Certificate. See Note 5 for discussion of convertible notes payable to related parties, including multiple lenders who are also shareholders of the Company. On December 12, 2012, we entered into a convertible note with the Chairman of our Board of Directors and our former Chief Executive Officer in exchange for services valued at $185,852. The principal balance of this related party note was $185,852 as of June 30, 2016 and December 31, 2015, with accrued interest payable of $32,511 and $27,878 as of June 30, 2016 and December 31, 2015, respectively. Subsequent to June 30, 2016, we entered into a Settlement and Release Agreement with the Chairman of our Board of Directors for full extinguishment of his $185,852 convertible promissory note in consideration for a payment of $100 in cash (see Note 10). On June 4, 2013, we entered into a convertible note with a member of our Board of Directors in exchange for services valued at $25,000. As of March 31, 2016 and December 31, 2015, the principal balance of this related party note was $22,917 and $25,000, respectively, with accrued interest payable of $2,922 and $3,219 as of June 30, 2016 and December 31, 2015, respectively. We have entered into an agreement to repay the note with 12 equal monthly payments of principal and interest of $2,352.</t>
  </si>
  <si>
    <t>9. Research Agreement and Formation of Subsidiary</t>
  </si>
  <si>
    <t xml:space="preserve">9. RESEARCH AGREEMENTS AND FORMATION OF SUBSIDIARY On June 18, 2014, we entered into a Sponsored Research Agreement ("SRA #1") with UCSB, pursuant to which UCSB performed research work for the mutual benefit of UCSB and the Company. The purpose of SRA #1 included the development of a low-cost and scalable method to produce large-area graphene for transparent electrode applications. The term of SRA #1 commenced on July 1, 2014 and expired on June 30, 2015. The total cost to the Company was $387,730, which has been fully paid. The Company amortized the SRA #1 payments over the life of the contract. On December 15, 2015, we entered into another Sponsored Research Agreement ("SRA #2") with UCSB, pursuant to which UCSB will perform research work for the mutual benefit of UCSB and the Company. The purpose of SRA #2 includes the development of a graphene based optical modulator for the high-speed transmission of digital data in fiber optic networks. The term of SRA #2, as amended on May 19, 2016, commenced on January 1, 2016 and will expire on September 30, 2016. The total cost to the Company is $65,497. On January 5, 2015, the Company formed Transphene, Inc., a Nevada corporation ("Transphene"), of which the Company owns 50% of the total issued and outstanding capital stock. The remaining 50% is owned by Dr. Kaustav Banerjee ("Banerjee"), a director and Chief Technical Officer of Transphene. Transphene is formed to commercialize any technology that the Company licenses out of SRA #1. In consideration for its interest in Transphene, the Company assigned to Transphene the intellectual property rights acquired by the Company from SRA #1. The Company and Banerjee also entered into a Shareholders' Agreement pursuant to which the Company and Banerjee agreed to (i) vote their shares to elect Mr. William E. Beifuss, Jr., President and Chief Executive Officer of the Company, and Banerjee as the directors of Transphene and (ii) not sell or transfer shares until the selling shareholder first offers its shares to the other shareholder. Through June 30, 2016, the Company has not licensed any intellectual property from UCSB and therefore has not assigned any intellectual property to Transphene. There have been no financial transactions in Transphene and no impact on our consolidated financial statements. At this time, the Company does not see an opportunity to commercialize the research findings from SRA #1. The Company does not intend to continue Transphene, and expects to terminate, wind-up and dissolve the subsidiary in 2016. Any future inter-company transactions will be eliminated in consolidation. </t>
  </si>
  <si>
    <t>10. Subsequent Events</t>
  </si>
  <si>
    <t xml:space="preserve">10. SUBSEQUENT EVENTS Management has evaluated subsequent events according to the requirements of ASC TOPIC 855, and has reported the following: We received advances under the March 4, 2016 $1,000,000 CPN of $87,000 on July 6, 2016 and $60,000 on August 5, 2016. On July 27, 2016, we entered into a Settlement and Release Agreement with the Chairman of our Board of Directors ("Chairman") for full extinguishment of a convertible promissory note payable by the Company to him with a principal balance of $185,852, plus accrued interest. We agreed to pay the Chairman $100 in cash and arranged for him to enter into an option agreement with our principal lender and a principal holder of our Series B preferred stock ("Lender") to acquire 225 shares of our Series B preferred stock from the Lender upon the occurrence of certain events defined in the agreement. </t>
  </si>
  <si>
    <t>2. Summary of Significant Accounting Policies (Policies)</t>
  </si>
  <si>
    <t>Policies</t>
  </si>
  <si>
    <t>Income (loss) Per Share Calculations</t>
  </si>
  <si>
    <t>Income (Loss) per Share Calculations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and shares issuable upon exercise of convertible notes payable. Since we had no dilutive effect of stock options and warrants for the three months and six months ended June 30, 2016 and 2015, our basic weighted average number of common shares outstanding is the same as our diluted weighted average number of common shares outstanding. The Company has excluded 1,410,000 common shares for exercisable options, 46,000 common shares for exercisable common stock purchase warrants, approximately 69,784,000 common shares issuable upon exercise of convertible notes payable and approximately 359,000,000 common shares upon exercise of convertible Series B preferred stock for the three months and six months ended June 30, 2016. The Company has excluded 1,410,000 common shares for exercisable options, 46,000 common shares for exercisable common stock purchase warrants and approximately 310,488,000 common shares issuable upon exercise of convertible notes payable for the three months and six months ended June 30, 2015.</t>
  </si>
  <si>
    <t>Fair Value of Financial Instruments</t>
  </si>
  <si>
    <t>Fair Value of Financial Instruments Disclosures about fair value of financial instruments, requires disclosure of the fair value information, whether or not recognized in the balance sheet, where it is practicable to estimate that value. As of June 30, 2016 and December 31, 2015, the amounts reported for cash, accrued interest and other expenses, and notes payable approximate the fair value because of their short maturities. We adopted ASC Topic 820 (originally issued as SFAS 157, "Fair Value Measurements") as of January 1, 2008 for financial instruments measured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June 30, 2016 and December 31, 2015: Total Level 1 Level 2 Level 3 June 30, 2016: Derivative liabilities $10,094,894 $- $- $10,094,894 Total liabilities measured at fair value $10,094,894 $- $- $10,094,894 December 31, 2015: Derivative liabilities $13,184,369 $- $- $13,184,369 Total liabilities measured at fair value $13,184,369 $- $- $13,184,369 During the six months ended June 30, 2016, the Company had the following activity in its derivative liabilities: Convertible Notes Series B Payable Preferred Stock Total Derivative liability at December 31, 2015 $13,184,369 $- $13,184,369 Addition to liability for new debt/shares issued 335,000 3,908,211 4,243,211 Elimination of liability on conversion to common shares (33,756) - (33,756) Elimination of liability on conversion to preferred shares (9,750,930) - (9,750,930) Change in fair value 1,448,757 1,003,243 2,452,000 Derivative liability at June 30, 2016 $5,183,440 $4,911,454 $10,094,894</t>
  </si>
  <si>
    <t>Derivative Liability</t>
  </si>
  <si>
    <t>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Recently Issued Accounting Pronouncements</t>
  </si>
  <si>
    <t>Recently Issued Accounting Pronouncements Management reviewed new accounting pronouncements issued during the six months ended June 30, 2016 and through the date of filing this report, and believes no pronouncements are applicable to or would have a material impact on the consolidated financial statements of the Company.</t>
  </si>
  <si>
    <t>Reclassifications</t>
  </si>
  <si>
    <t>Reclassifications Certain amounts in the condensed consolidated financial statements for the three months and six months ended June 30, 2015 have been reclassified to conform to the presentation for the three months and six months ended June 30, 2016.</t>
  </si>
  <si>
    <t>2. Summary of Significant Accounting Policies: Fair Value of Financial Instruments: Fair Value Measurements, Assets and Liabilities, Recurring Basis (Tables)</t>
  </si>
  <si>
    <t>Tables/Schedules</t>
  </si>
  <si>
    <t>Fair Value Measurements, Assets and Liabilities, Recurring Basis</t>
  </si>
  <si>
    <t>We measure certain financial instruments at fair value on a recurring basis. Liabilities measured at fair value on a recurring basis are as follows at June 30, 2016 and December 31, 2015: Total Level 1 Level 2 Level 3 June 30, 2016: Derivative liabilities $10,094,894 $- $- $10,094,894 Total liabilities measured at fair value $10,094,894 $- $- $10,094,894 December 31, 2015: Derivative liabilities $13,184,369 $- $- $13,184,369 Total liabilities measured at fair value $13,184,369 $- $- $13,184,369</t>
  </si>
  <si>
    <t>2. Summary of Significant Accounting Policies: Fair Value of Financial Instruments: Schedule of Derivative Liabilities at Fair Value (Tables)</t>
  </si>
  <si>
    <t>Schedule of Derivative Liabilities at Fair Value</t>
  </si>
  <si>
    <t>During the six months ended June 30, 2016, the Company had the following activity in its derivative liabilities: Convertible Notes Series B Payable Preferred Stock Total Derivative liability at December 31, 2015 $13,184,369 $- $13,184,369 Addition to liability for new debt/shares issued 335,000 3,908,211 4,243,211 Elimination of liability on conversion to common shares (33,756) - (33,756) Elimination of liability on conversion to preferred shares (9,750,930) - (9,750,930) Change in fair value 1,448,757 1,003,243 2,452,000 Derivative liability at June 30, 2016 $5,183,440 $4,911,454 $10,094,894</t>
  </si>
  <si>
    <t>3. Capital Stock: Schedule of Conversions of Convertible Notes Payable (Tables)</t>
  </si>
  <si>
    <t>Schedule of Conversions of Convertible Notes Payable</t>
  </si>
  <si>
    <t>At the date of conversion, the Prior Notes and accrued interest payable consisted of the following: Accrued Effective Date Principal Interest December 12, 2012 $198,912 $71,929 February 22, 2013 34,450 9,607 May 29, 2013 97,000 27,461 October 7, 2013 58,000 13,609 April 18, 2014 500,000 82,677 October 1, 2014 500,000 50,749 July 13, 2015 227,000 8,498 Total $1,615,362 $264,530</t>
  </si>
  <si>
    <t>4. Stock Options and Warrants: Schedule of Stock Options, Activity (Tables)</t>
  </si>
  <si>
    <t>Schedule of Stock Options, Activity</t>
  </si>
  <si>
    <t>A summary of the Company's stock option awards as of June 30, 2016, and changes during the six months then ended is as follows: Shares Weighted Average Exercise Price Weighted Average Remaining Contract Term (Years) Aggregate Intrinsic Value Outstanding at December 31, 2015 1,410,000 $0.19 Granted - $- Exercised - $- Forfeited or expired - $- Outstanding and exercisable at June 30, 2016 1,410,000 $0.19 4.22 $28,000</t>
  </si>
  <si>
    <t>6. Derivative Liabilities: Fair Value Inputs, Quantitative Information (Tables)</t>
  </si>
  <si>
    <t>Fair Value Inputs, Quantitative Information</t>
  </si>
  <si>
    <t xml:space="preserve">The significant assumptions used in the valuation of the derivative liability at June 30, 2016 are as follows: Conversion to stock Monthly Stock price on the valuation date $0.08 Conversion price $0.0045 Years to maturity 15.0 Expected volatility 184.7% </t>
  </si>
  <si>
    <t>The significant assumptions used in the Black Scholes valuation of the derivative liability at June 30, 2016 are as follows: Stock price on the valuation date $0.08 Conversion price for the debt $0.0045 - $0.076 Dividend yield 0.00% Years to maturity .50 - 1.00 Risk free rate .36% - .45% Expected volatility 164.44% - 222.47%</t>
  </si>
  <si>
    <t>1. Basis of Presentation and Going Concern (Details)</t>
  </si>
  <si>
    <t>Jan. 31, 2015</t>
  </si>
  <si>
    <t>Transphene, Inc.</t>
  </si>
  <si>
    <t>Noncontrolling Interest, Ownership Percentage by Parent</t>
  </si>
  <si>
    <t>50.00%</t>
  </si>
  <si>
    <t>2. Summary of Significant Accounting Policies: Income (loss) Per Share Calculations (Details) - shares</t>
  </si>
  <si>
    <t>Potentially Dilutive Shares</t>
  </si>
  <si>
    <t>Antidilituve Securities Excluded from Computation of EPS</t>
  </si>
  <si>
    <t>Employee Stock Option</t>
  </si>
  <si>
    <t>Warrant</t>
  </si>
  <si>
    <t>2. Summary of Significant Accounting Policies: Fair Value of Financial Instruments: Fair Value Measurements, Assets and Liabilities, Recurring Basis (Details) -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2. Summary of Significant Accounting Policies: Fair Value of Financial Instruments: Schedule of Derivative Liabilities at Fair Value (Details)</t>
  </si>
  <si>
    <t>Jun. 30, 2016USD ($)</t>
  </si>
  <si>
    <t>Derivative liability, starting balance</t>
  </si>
  <si>
    <t>Addition to liability for new debt issued</t>
  </si>
  <si>
    <t>Elimination of liability on conversion to common shares</t>
  </si>
  <si>
    <t>Elimination of liability on conversion to preferred shares</t>
  </si>
  <si>
    <t>Change in fair value</t>
  </si>
  <si>
    <t>Derivative liability, ending balance</t>
  </si>
  <si>
    <t>3. Capital Stock (Details) - USD ($)</t>
  </si>
  <si>
    <t>Apr. 30, 2016</t>
  </si>
  <si>
    <t>Mar. 02, 2016</t>
  </si>
  <si>
    <t>Stock Issued During Period, Value, Conversion of Convertible Securities</t>
  </si>
  <si>
    <t>Voting power for the merger</t>
  </si>
  <si>
    <t>Reverse stock split</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Increase (Decrease) in Derivative Liabilities</t>
  </si>
  <si>
    <t>Principal</t>
  </si>
  <si>
    <t>Debt Conversion, Original Debt, Amount</t>
  </si>
  <si>
    <t>Accrued Interest</t>
  </si>
  <si>
    <t>Prior Notes</t>
  </si>
  <si>
    <t>Convertible Notes Payable</t>
  </si>
  <si>
    <t>Debt Instrument, Interest Rate During Period</t>
  </si>
  <si>
    <t>10.00%</t>
  </si>
  <si>
    <t>Series A Preferred Stock</t>
  </si>
  <si>
    <t>Series A Certificate redeemed</t>
  </si>
  <si>
    <t>90 days</t>
  </si>
  <si>
    <t>Preferred Stock</t>
  </si>
  <si>
    <t>Preferred Stock | Series A Preferred Stock</t>
  </si>
  <si>
    <t>Super majority voting power</t>
  </si>
  <si>
    <t>51.00%</t>
  </si>
  <si>
    <t>Affirmative vote percentage</t>
  </si>
  <si>
    <t>66.67%</t>
  </si>
  <si>
    <t>Preferred Stock | Series A Preferred Stock | Chief Executive Officer</t>
  </si>
  <si>
    <t>Stock Issued During Period, Shares, New Issues</t>
  </si>
  <si>
    <t>Preferred Stock | Series B Preferred Stock</t>
  </si>
  <si>
    <t>Stock Issued During Period, Shares, Conversion of Convertible Securities</t>
  </si>
  <si>
    <t>Preferred Stock, Including Additional Paid in Capital</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Debt Conversion, Converted Instrument, Shares Issued</t>
  </si>
  <si>
    <t>Preferred Stock | Series B Preferred Stock | Principal</t>
  </si>
  <si>
    <t>Preferred Stock | Series B Preferred Stock | Accrued Interest</t>
  </si>
  <si>
    <t>Common Stock</t>
  </si>
  <si>
    <t>Common Stock | Reverse stock split</t>
  </si>
  <si>
    <t>Common Stock | Convertible Notes, Current</t>
  </si>
  <si>
    <t>Additional Paid-in Capital</t>
  </si>
  <si>
    <t>Additional Paid-in Capital | Reverse stock split</t>
  </si>
  <si>
    <t>Additional Paid-in Capital | Convertible Notes, Current</t>
  </si>
  <si>
    <t>3. Capital Stock: Schedule of Conversions of Convertible Notes Payable (Details) - Prior Notes - USD ($)</t>
  </si>
  <si>
    <t>Jul. 13, 2015</t>
  </si>
  <si>
    <t>Oct. 01, 2014</t>
  </si>
  <si>
    <t>Apr. 18, 2014</t>
  </si>
  <si>
    <t>Oct. 07, 2013</t>
  </si>
  <si>
    <t>May 29, 2013</t>
  </si>
  <si>
    <t>Feb. 22, 2013</t>
  </si>
  <si>
    <t>Dec. 12, 2012</t>
  </si>
  <si>
    <t>Convertible Promissory Note 5</t>
  </si>
  <si>
    <t>Convertible Promissory Note 7</t>
  </si>
  <si>
    <t>Convertible Promissory Note 13</t>
  </si>
  <si>
    <t>Convertible Promissory Note 8</t>
  </si>
  <si>
    <t>Convertible Promissory Note 18</t>
  </si>
  <si>
    <t>Convertible Promissory Note 19</t>
  </si>
  <si>
    <t>Convertible Promissory Note 20</t>
  </si>
  <si>
    <t>4. Stock Options and Warrants (Details) - USD ($)</t>
  </si>
  <si>
    <t>Granted</t>
  </si>
  <si>
    <t>Warrants, Outstanding</t>
  </si>
  <si>
    <t>Warrant, Exercise Price</t>
  </si>
  <si>
    <t>Stock price on the valuation date</t>
  </si>
  <si>
    <t>General and Administrative Expense</t>
  </si>
  <si>
    <t>Allocated Share-based Compensation Expense</t>
  </si>
  <si>
    <t>Fair Value Assumptions, Method Used</t>
  </si>
  <si>
    <t>Black-Scholes option pricing model</t>
  </si>
  <si>
    <t>Vesting Period of Award</t>
  </si>
  <si>
    <t>25 months</t>
  </si>
  <si>
    <t>4. Stock Options and Warrants: Schedule of Stock Options, Activity (Details)</t>
  </si>
  <si>
    <t>Jun. 30, 2016USD ($)$ / sharesshares</t>
  </si>
  <si>
    <t>Detail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Forfeited or expired | shares</t>
  </si>
  <si>
    <t>Forfeited or expired, Weighted Average Exercise Price | $ / shares</t>
  </si>
  <si>
    <t>Exercisable | shares</t>
  </si>
  <si>
    <t>Exercisable, Weighted Average Exercise Price | $ / shares</t>
  </si>
  <si>
    <t>Exercisable, Weighted Average Remaining Contract Term</t>
  </si>
  <si>
    <t>4 years 2 months 19 days</t>
  </si>
  <si>
    <t>Exercisable, Aggregate Intrinsic Value | $</t>
  </si>
  <si>
    <t>5. Convertible Notes Payable (Details) - USD ($)</t>
  </si>
  <si>
    <t>Jul. 27, 2016</t>
  </si>
  <si>
    <t>Mar. 03, 2016</t>
  </si>
  <si>
    <t>Jul. 31, 2016</t>
  </si>
  <si>
    <t>Dec. 31, 2013</t>
  </si>
  <si>
    <t>Aug. 05, 2016</t>
  </si>
  <si>
    <t>Jul. 06, 2016</t>
  </si>
  <si>
    <t>Jun. 22, 2016</t>
  </si>
  <si>
    <t>May 19, 2016</t>
  </si>
  <si>
    <t>Apr. 11, 2016</t>
  </si>
  <si>
    <t>Mar. 31, 2016</t>
  </si>
  <si>
    <t>Mar. 17, 2016</t>
  </si>
  <si>
    <t>Mar. 14, 2016</t>
  </si>
  <si>
    <t>Mar. 04, 2016</t>
  </si>
  <si>
    <t>Feb. 09, 2016</t>
  </si>
  <si>
    <t>Jan. 04, 2016</t>
  </si>
  <si>
    <t>Dec. 09, 2015</t>
  </si>
  <si>
    <t>Nov. 13, 2015</t>
  </si>
  <si>
    <t>Oct. 13, 2015</t>
  </si>
  <si>
    <t>Sep. 10, 2015</t>
  </si>
  <si>
    <t>Aug. 07, 2015</t>
  </si>
  <si>
    <t>Jul. 09, 2015</t>
  </si>
  <si>
    <t>Jun. 23, 2015</t>
  </si>
  <si>
    <t>Jun. 22, 2015</t>
  </si>
  <si>
    <t>May 11, 2015</t>
  </si>
  <si>
    <t>May 05, 2015</t>
  </si>
  <si>
    <t>Apr. 17, 2015</t>
  </si>
  <si>
    <t>Mar. 16, 2015</t>
  </si>
  <si>
    <t>Feb. 10, 2015</t>
  </si>
  <si>
    <t>Jan. 14, 2015</t>
  </si>
  <si>
    <t>Dec. 09, 2014</t>
  </si>
  <si>
    <t>Nov. 07, 2014</t>
  </si>
  <si>
    <t>Oct. 08, 2014</t>
  </si>
  <si>
    <t>Sep. 09, 2014</t>
  </si>
  <si>
    <t>Aug. 18, 2014</t>
  </si>
  <si>
    <t>Aug. 06, 2014</t>
  </si>
  <si>
    <t>Jul. 18, 2014</t>
  </si>
  <si>
    <t>Jun. 30, 2014</t>
  </si>
  <si>
    <t>May 20, 2014</t>
  </si>
  <si>
    <t>Nov. 22, 2013</t>
  </si>
  <si>
    <t>Oct. 24, 2013</t>
  </si>
  <si>
    <t>Oct. 21, 2013</t>
  </si>
  <si>
    <t>Oct. 08, 2013</t>
  </si>
  <si>
    <t>Sep. 06, 2013</t>
  </si>
  <si>
    <t>Jun. 04, 2013</t>
  </si>
  <si>
    <t>Mar. 14, 2013</t>
  </si>
  <si>
    <t>Dec. 31, 2012</t>
  </si>
  <si>
    <t>Principal | Series B Preferred Stock | Preferred Stock</t>
  </si>
  <si>
    <t>Accrued Interest | Series B Preferred Stock | Preferred Stock</t>
  </si>
  <si>
    <t>Convertible Promissory Note 4</t>
  </si>
  <si>
    <t>Debt Instrument, Face Amount</t>
  </si>
  <si>
    <t>Debt Instrument, Interest Rate, Stated Percentage</t>
  </si>
  <si>
    <t>Debt Instrument, Convertible, Terms of Conversion Feature</t>
  </si>
  <si>
    <t>convertible into shares of our common stock at a conversion price equal to (a) the lesser of $0.06 per share or (b) 50% of the lowest trade price recorded on any trade date after the effective date, or (c) the lowest effective price per share granted to any person through the issuance of securities after the effective date.</t>
  </si>
  <si>
    <t>Convertible Promissory Note 4 | Series B Preferred Stock</t>
  </si>
  <si>
    <t>Convertible Promissory Note 4 | Principal</t>
  </si>
  <si>
    <t>Convertible Promissory Note 4 | Accrued Interest</t>
  </si>
  <si>
    <t>5.00%</t>
  </si>
  <si>
    <t>convertible into shares of our common stock at a conversion price equal to the lesser of $2.00 per share or the closing price per share of common stock recorded on the trading day immediately preceding the date of conversion.</t>
  </si>
  <si>
    <t>Convertible Promissory Note 5 | Board of Directors Chairman</t>
  </si>
  <si>
    <t>Consideration for debt extinguishment</t>
  </si>
  <si>
    <t>Convertible Promissory Note 5 | Board of Directors Chairman | Subsequent Event</t>
  </si>
  <si>
    <t>Extinguishment of Debt, Amount</t>
  </si>
  <si>
    <t>Convertible Promissory Note 5 | Principal | Board of Directors Chairman</t>
  </si>
  <si>
    <t>Convertible Promissory Note 5 | Accrued Interest | Board of Directors Chairman</t>
  </si>
  <si>
    <t>Convertible Promissory Note 5 | Advance 1</t>
  </si>
  <si>
    <t>Debt Instrument, Debt Default, Amount</t>
  </si>
  <si>
    <t>Convertible Promissory Note 6</t>
  </si>
  <si>
    <t>convertible into shares of our common stock at a price equal to a variable conversion price of the lesser of $0.90 per share or fifty percent (50%) of the lowest trade price recorded after the effective date.</t>
  </si>
  <si>
    <t>Proceeds from Notes Payable</t>
  </si>
  <si>
    <t>Debt Instrument, Maturity Date</t>
  </si>
  <si>
    <t>Convertible Promissory Note 6 | Common Stock</t>
  </si>
  <si>
    <t>Convertible Promissory Note 6 | Series B Preferred Stock | Preferred Stock</t>
  </si>
  <si>
    <t>Convertible Promissory Note 6 | Accrued Interest | Common Stock</t>
  </si>
  <si>
    <t>Convertible Promissory Note 6 | Accrued Interest | Series B Preferred Stock</t>
  </si>
  <si>
    <t>Convertible Promissory Note 6 | Accrued Interest | Series B Preferred Stock | Preferred Stock</t>
  </si>
  <si>
    <t>Convertible Promissory Note 12</t>
  </si>
  <si>
    <t>convertible into shares of our common stock at a conversion price equal to the lesser of $1.50 per share or the closing price per share of common stock recorded on the trading day immediately preceding the date of conversion.</t>
  </si>
  <si>
    <t>Mar. 14,
		2015</t>
  </si>
  <si>
    <t>convertible promissory note in the aggregate principal amount of $97,000. The note was convertible into shares of our common stock at a price equal to a conversion price of the lesser of $0.28 per share or fifty percent (50%) of the lowest trade price recorded after the effective date.</t>
  </si>
  <si>
    <t>Convertible Promissory Note 13 | Series B Preferred Stock</t>
  </si>
  <si>
    <t>Convertible Promissory Note 14 | Director</t>
  </si>
  <si>
    <t>convertible into shares of common stock of the Company at a conversion price equal to the lesser of $0.35 per share or the closing price per share of common stock recorded on the trading day immediately preceding the date of conversion.</t>
  </si>
  <si>
    <t>Debt Instrument, Frequency of Periodic Payment</t>
  </si>
  <si>
    <t>12 equal monthly payments of principal and interest</t>
  </si>
  <si>
    <t>Debt Instrument, Periodic Payment</t>
  </si>
  <si>
    <t>Convertible Promissory Note 16</t>
  </si>
  <si>
    <t>convertible into shares of our common stock at a price equal to a conversion price of the lesser of $0.042 per share or fifty percent (50%) of the lowest trade price recorded after the effective date.</t>
  </si>
  <si>
    <t>Convertible Promissory Note 17</t>
  </si>
  <si>
    <t>convertible into shares of common stock of the Company at a price equal to the lesser of $0.06 or 50% of the lowest trade price subsequent to the effective date of the note and prior to the conversion.</t>
  </si>
  <si>
    <t>Convertible Promissory Note 17 | Principal | Series B Preferred Stock | Preferred Stock</t>
  </si>
  <si>
    <t>Convertible Promissory Note 17 | Accrued Interest | Series B Preferred Stock | Preferred Stock</t>
  </si>
  <si>
    <t>Convertible Promissory Note 17 | Advance 1</t>
  </si>
  <si>
    <t>Convertible Promissory Note 17 | Advance 2</t>
  </si>
  <si>
    <t>Convertible Promissory Note 17 | Advance 3</t>
  </si>
  <si>
    <t>The notes were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8 | Principal | Series B Preferred Stock | Preferred Stock</t>
  </si>
  <si>
    <t>Convertible Promissory Note 18 | Accrued Interest | Series B Preferred Stock | Preferred Stock</t>
  </si>
  <si>
    <t>Convertible Promissory Note 18 | Advance 1</t>
  </si>
  <si>
    <t>Convertible Promissory Note 18 | Advance 2</t>
  </si>
  <si>
    <t>Convertible Promissory Note 18 | Advance 3</t>
  </si>
  <si>
    <t>Convertible Promissory Note 18 | Advance 4</t>
  </si>
  <si>
    <t>Convertible Promissory Note 18 | Advance 5</t>
  </si>
  <si>
    <t>Convertible Promissory Note 18 | Advance 6</t>
  </si>
  <si>
    <t>Convertible Promissory Note 18 | Advance 7</t>
  </si>
  <si>
    <t>Convertible Promissory Note 18 | Advance 8</t>
  </si>
  <si>
    <t>The note was 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19 | Principal | Series B Preferred Stock | Preferred Stock</t>
  </si>
  <si>
    <t>Convertible Promissory Note 19 | Accrued Interest | Series B Preferred Stock</t>
  </si>
  <si>
    <t>Convertible Promissory Note 19 | Advance 1</t>
  </si>
  <si>
    <t>Convertible Promissory Note 19 | Advance 2</t>
  </si>
  <si>
    <t>Convertible Promissory Note 19 | Advance 3</t>
  </si>
  <si>
    <t>Convertible Promissory Note 19 | Advance 4</t>
  </si>
  <si>
    <t>Convertible Promissory Note 19 | Advance 5</t>
  </si>
  <si>
    <t>Convertible Promissory Note 19 | Advance 6</t>
  </si>
  <si>
    <t>Convertible Promissory Note 19 | Advance 7</t>
  </si>
  <si>
    <t>Convertible Promissory Note 19 | Advance 8</t>
  </si>
  <si>
    <t>Convertible Promissory Note 19 | Advance 9</t>
  </si>
  <si>
    <t>Convertible Promissory Note 19 | Advance 10</t>
  </si>
  <si>
    <t>Convertible Promissory Note 19 | Advance 11</t>
  </si>
  <si>
    <t>Convertible Promissory Note 19 | Advance 12</t>
  </si>
  <si>
    <t>convertible into shares of our common stock at a price per share equal to the lesser of: $0.03; or 50% of the lowest trade price subsequent to the effective date of the note and prior to the conversion; or the lowest effective price per share granted to any person or entity to acquire common stock subsequent to the effective date of the note.</t>
  </si>
  <si>
    <t>Convertible Promissory Note 20 | Principal | Series B Preferred Stock | Preferred Stock</t>
  </si>
  <si>
    <t>Convertible Promissory Note 20 | Accrued Interest | Series B Preferred Stock | Preferred Stock</t>
  </si>
  <si>
    <t>Convertible Promissory Note 20 | Advance 1</t>
  </si>
  <si>
    <t>Convertible Promissory Note 20 | Advance 2</t>
  </si>
  <si>
    <t>Convertible Promissory Note 20 | Advance 3</t>
  </si>
  <si>
    <t>Convertible Promissory Note 20 | Advance 4</t>
  </si>
  <si>
    <t>Convertible Promissory Note 20 | Advance 5</t>
  </si>
  <si>
    <t>Convertible Promissory Note 20 | Advance 6</t>
  </si>
  <si>
    <t>Convertible Promissory Note 20 | Advance 7</t>
  </si>
  <si>
    <t>Convertible Promissory Note 20 | Advance 8</t>
  </si>
  <si>
    <t>Convertible Promissory Note 21</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Convertible Promissory Note 21 | Advance 1</t>
  </si>
  <si>
    <t>Convertible Promissory Note 21 | Advance 2</t>
  </si>
  <si>
    <t>Convertible Promissory Note 21 | Advance 3</t>
  </si>
  <si>
    <t>Convertible Promissory Note 21 | Advance 4</t>
  </si>
  <si>
    <t>Convertible Promissory Note 21 | Advance 5</t>
  </si>
  <si>
    <t>Convertible Promissory Note 21 | Advance 6</t>
  </si>
  <si>
    <t>Convertible Promissory Note 21 | Advance 7 | Subsequent Event</t>
  </si>
  <si>
    <t>Convertible Promissory Note 21 | Advance 8 | Subsequent Event</t>
  </si>
  <si>
    <t>6. Derivative Liabilities (Details) - USD ($)</t>
  </si>
  <si>
    <t>Fair Value Measurements, Valuation Method</t>
  </si>
  <si>
    <t>a multinomial lattice model</t>
  </si>
  <si>
    <t>Black Scholes option valuation model</t>
  </si>
  <si>
    <t>6. Derivative Liabilities: Fair Value Inputs, Quantitative Information (Details)</t>
  </si>
  <si>
    <t>Jun. 30, 2016$ / shares</t>
  </si>
  <si>
    <t>Conversion price for the debt</t>
  </si>
  <si>
    <t>Years to maturity</t>
  </si>
  <si>
    <t>15 years</t>
  </si>
  <si>
    <t>Expected volatility</t>
  </si>
  <si>
    <t>184.70%</t>
  </si>
  <si>
    <t>Dividend yield</t>
  </si>
  <si>
    <t>0.00%</t>
  </si>
  <si>
    <t>Convertible Notes, Current | Minimum</t>
  </si>
  <si>
    <t>6 months</t>
  </si>
  <si>
    <t>Risk free rate</t>
  </si>
  <si>
    <t>0.36%</t>
  </si>
  <si>
    <t>164.44%</t>
  </si>
  <si>
    <t>Convertible Notes, Current | Maximum</t>
  </si>
  <si>
    <t>1 year</t>
  </si>
  <si>
    <t>0.45%</t>
  </si>
  <si>
    <t>222.47%</t>
  </si>
  <si>
    <t>7. Supplemental Statement of Cash Flows Information (Details) - USD ($)</t>
  </si>
  <si>
    <t>Income Taxes Paid</t>
  </si>
  <si>
    <t>Interest Paid</t>
  </si>
  <si>
    <t>Issuance Of New Notes During Period</t>
  </si>
  <si>
    <t>Increase Decrease in Debt Discount for the Period</t>
  </si>
  <si>
    <t>Adjustments to Additional Paid in Capital</t>
  </si>
  <si>
    <t>Preferred Stock | Principal | Series B Preferred Stock</t>
  </si>
  <si>
    <t>Preferred Stock | Accrued Interest | Series B Preferred Stock</t>
  </si>
  <si>
    <t>8. Related Party Transactions (Details) - USD ($)</t>
  </si>
  <si>
    <t>Convertible Promissory Note 5 | Board of Directors Chairman | Principal</t>
  </si>
  <si>
    <t>Convertible Promissory Note 5 | Board of Directors Chairman | Accrued Interest</t>
  </si>
  <si>
    <t>9. Research Agreement and Formation of Subsidiary (Details) - USD ($)</t>
  </si>
  <si>
    <t>Sponsored Research Agreement 1</t>
  </si>
  <si>
    <t>Sponsored Research Agreement Total Cost</t>
  </si>
  <si>
    <t>Sponsored Research Agreement 2</t>
  </si>
  <si>
    <t>Term of SRA 2</t>
  </si>
  <si>
    <t>on January 1, 2016 and will expire on September 30, 2016</t>
  </si>
  <si>
    <t>10. Subsequent Events (Details) - USD ($)</t>
  </si>
  <si>
    <t>Subsequent Event | Board of Directors Chairman | Preferred Stock | Series B Preferred Stock</t>
  </si>
  <si>
    <t>Option agreement</t>
  </si>
  <si>
    <t>We agreed to pay the Chairman $100 in cash and arranged for him to enter into an option agreement with our principal lender and a principal holder of our Series B preferred stock ('Lender') to acquire 225 shares of our Series B preferred stock from the Lender upon the occurrence of certain events defined in the agreement.</t>
  </si>
  <si>
    <t>Subsequent Event | Convertible Promissory Note 21 | Advance 7</t>
  </si>
  <si>
    <t>Subsequent Event | Convertible Promissory Note 21 | Advance 8</t>
  </si>
  <si>
    <t>Subsequent Event | Convertible Promissory Note 5 | Board of Directors Chairma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787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5178624</v>
      </c>
    </row>
    <row spans="1:3" r="15">
      <c t="s" r="A15" s="4">
        <v>24</v>
      </c>
      <c t="s" r="B15" s="5">
        <v>25</v>
      </c>
    </row>
    <row spans="1:3" r="16">
      <c t="s" r="A16" s="4">
        <v>26</v>
      </c>
      <c t="n" r="B16" s="6">
        <v>201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0</v>
      </c>
      <c t="s" r="B1" s="2">
        <v>1</v>
      </c>
    </row>
    <row spans="1:2" r="2">
      <c t="s" r="B2" s="2">
        <v>2</v>
      </c>
    </row>
    <row spans="1:2" r="3">
      <c t="s" r="A3" s="3">
        <v>112</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2</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12</v>
      </c>
    </row>
    <row spans="1:2" r="4">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12</v>
      </c>
    </row>
    <row spans="1:2" r="4">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8</v>
      </c>
      <c t="s" r="B1" s="2">
        <v>1</v>
      </c>
    </row>
    <row spans="1:2" r="2">
      <c t="s" r="B2" s="2">
        <v>2</v>
      </c>
    </row>
    <row spans="1:2" r="3">
      <c t="s" r="A3" s="3">
        <v>112</v>
      </c>
    </row>
    <row spans="1:2" r="4">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0</v>
      </c>
      <c t="s" r="B1" s="2">
        <v>1</v>
      </c>
    </row>
    <row spans="1:2" r="2">
      <c t="s" r="B2" s="2">
        <v>2</v>
      </c>
    </row>
    <row spans="1:2" r="3">
      <c t="s" r="A3" s="3">
        <v>112</v>
      </c>
    </row>
    <row spans="1:2" r="4">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132</v>
      </c>
      <c t="s" r="B1" s="2">
        <v>1</v>
      </c>
    </row>
    <row spans="1:2" r="2">
      <c t="s" r="B2" s="2">
        <v>2</v>
      </c>
    </row>
    <row spans="1:2" r="3">
      <c t="s" r="A3" s="3">
        <v>133</v>
      </c>
    </row>
    <row spans="1:2" r="4">
      <c t="s" r="A4" s="4">
        <v>134</v>
      </c>
      <c t="s" r="B4" s="4">
        <v>135</v>
      </c>
    </row>
    <row spans="1:2" r="5">
      <c t="s" r="A5" s="4">
        <v>136</v>
      </c>
      <c t="s" r="B5" s="4">
        <v>137</v>
      </c>
    </row>
    <row spans="1:2" r="6">
      <c t="s" r="A6" s="4">
        <v>138</v>
      </c>
      <c t="s" r="B6" s="4">
        <v>139</v>
      </c>
    </row>
    <row spans="1:2" r="7">
      <c t="s" r="A7" s="4">
        <v>140</v>
      </c>
      <c t="s" r="B7" s="4">
        <v>141</v>
      </c>
    </row>
    <row spans="1:2" r="8">
      <c t="s" r="A8" s="4">
        <v>142</v>
      </c>
      <c t="s" r="B8"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45</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5495</v>
      </c>
      <c t="n" r="C3" s="7">
        <v>37696</v>
      </c>
    </row>
    <row spans="1:3" r="4">
      <c t="s" r="A4" s="4">
        <v>33</v>
      </c>
      <c t="n" r="B4" s="6">
        <v>15385</v>
      </c>
      <c t="n" r="C4" s="6">
        <v>2007</v>
      </c>
    </row>
    <row spans="1:3" r="5">
      <c t="s" r="A5" s="4">
        <v>34</v>
      </c>
      <c t="n" r="B5" s="6">
        <v>60880</v>
      </c>
      <c t="n" r="C5" s="6">
        <v>39703</v>
      </c>
    </row>
    <row spans="1:3" r="6">
      <c t="s" r="A6" s="4">
        <v>35</v>
      </c>
      <c t="n" r="B6" s="6">
        <v>1543</v>
      </c>
      <c t="n" r="C6" s="6">
        <v>339</v>
      </c>
    </row>
    <row spans="1:3" r="7">
      <c t="s" r="A7" s="4">
        <v>36</v>
      </c>
      <c t="n" r="B7" s="6">
        <v>62423</v>
      </c>
      <c t="n" r="C7" s="6">
        <v>40042</v>
      </c>
    </row>
    <row spans="1:3" r="8">
      <c t="s" r="A8" s="3">
        <v>37</v>
      </c>
    </row>
    <row spans="1:3" r="9">
      <c t="s" r="A9" s="4">
        <v>38</v>
      </c>
      <c t="n" r="B9" s="6">
        <v>205224</v>
      </c>
      <c t="n" r="C9" s="6">
        <v>139735</v>
      </c>
    </row>
    <row spans="1:3" r="10">
      <c t="s" r="A10" s="4">
        <v>39</v>
      </c>
      <c t="n" r="B10" s="6">
        <v>5140</v>
      </c>
      <c t="n" r="C10" s="6">
        <v>4611</v>
      </c>
    </row>
    <row spans="1:3" r="11">
      <c t="s" r="A11" s="4">
        <v>40</v>
      </c>
      <c t="n" r="B11" s="6">
        <v>57638</v>
      </c>
      <c t="n" r="C11" s="6">
        <v>285624</v>
      </c>
    </row>
    <row spans="1:3" r="12">
      <c t="s" r="A12" s="4">
        <v>41</v>
      </c>
      <c t="n" r="B12" s="6">
        <v>10094894</v>
      </c>
      <c t="n" r="C12" s="6">
        <v>13184369</v>
      </c>
    </row>
    <row spans="1:3" r="13">
      <c t="s" r="A13" s="4">
        <v>42</v>
      </c>
      <c t="n" r="B13" s="6">
        <v>52417</v>
      </c>
      <c t="n" r="C13" s="6">
        <v>191500</v>
      </c>
    </row>
    <row spans="1:3" r="14">
      <c t="s" r="A14" s="4">
        <v>43</v>
      </c>
      <c t="n" r="B14" s="6">
        <v>301247</v>
      </c>
      <c t="n" r="C14" s="6">
        <v>1265506</v>
      </c>
    </row>
    <row spans="1:3" r="15">
      <c t="s" r="A15" s="4">
        <v>44</v>
      </c>
      <c t="n" r="B15" s="6">
        <v>10716560</v>
      </c>
      <c t="n" r="C15" s="6">
        <v>15071345</v>
      </c>
    </row>
    <row spans="1:3" r="16">
      <c t="s" r="A16" s="4">
        <v>45</v>
      </c>
      <c t="n" r="C16" s="6">
        <v>40232</v>
      </c>
    </row>
    <row spans="1:3" r="17">
      <c t="s" r="A17" s="4">
        <v>46</v>
      </c>
      <c t="n" r="B17" s="6">
        <v>10716560</v>
      </c>
      <c t="n" r="C17" s="6">
        <v>15111577</v>
      </c>
    </row>
    <row spans="1:3" r="18">
      <c t="s" r="A18" s="3">
        <v>47</v>
      </c>
    </row>
    <row spans="1:3" r="19">
      <c t="s" r="A19" s="4">
        <v>48</v>
      </c>
      <c t="n" r="B19" s="6">
        <v>16</v>
      </c>
    </row>
    <row spans="1:3" r="20">
      <c t="s" r="A20" s="4">
        <v>49</v>
      </c>
      <c t="n" r="B20" s="6">
        <v>35179</v>
      </c>
      <c t="n" r="C20" s="6">
        <v>32150</v>
      </c>
    </row>
    <row spans="1:3" r="21">
      <c t="s" r="A21" s="4">
        <v>50</v>
      </c>
      <c t="n" r="B21" s="6">
        <v>20074604</v>
      </c>
      <c t="n" r="C21" s="6">
        <v>12268651</v>
      </c>
    </row>
    <row spans="1:3" r="22">
      <c t="s" r="A22" s="4">
        <v>51</v>
      </c>
      <c t="n" r="B22" s="6">
        <v>-30763936</v>
      </c>
      <c t="n" r="C22" s="6">
        <v>-27372336</v>
      </c>
    </row>
    <row spans="1:3" r="23">
      <c t="s" r="A23" s="4">
        <v>52</v>
      </c>
      <c t="n" r="B23" s="6">
        <v>-10654137</v>
      </c>
      <c t="n" r="C23" s="6">
        <v>-15071535</v>
      </c>
    </row>
    <row spans="1:3" r="24">
      <c t="s" r="A24" s="4">
        <v>53</v>
      </c>
      <c t="n" r="B24" s="7">
        <v>62423</v>
      </c>
      <c t="n" r="C24" s="7">
        <v>40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4</v>
      </c>
      <c t="s" r="B1" s="2">
        <v>1</v>
      </c>
    </row>
    <row spans="1:2" r="2">
      <c t="s" r="B2" s="2">
        <v>2</v>
      </c>
    </row>
    <row spans="1:2" r="3">
      <c t="s" r="A3" s="3">
        <v>145</v>
      </c>
    </row>
    <row spans="1:2" r="4">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4">
        <v>61</v>
      </c>
    </row>
    <row spans="1:2" r="4">
      <c t="s" r="A4" s="4">
        <v>158</v>
      </c>
      <c t="s" r="B4" s="4">
        <v>159</v>
      </c>
    </row>
    <row spans="1:2" r="5">
      <c t="s" r="A5" s="4">
        <v>64</v>
      </c>
    </row>
    <row spans="1:2" r="6">
      <c t="s" r="A6" s="4">
        <v>158</v>
      </c>
      <c t="s" r="B6"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spans="1:2" r="1">
      <c t="s" r="A1" s="1">
        <v>161</v>
      </c>
      <c t="s" r="B1" s="2">
        <v>162</v>
      </c>
    </row>
    <row spans="1:2" r="2">
      <c t="s" r="A2" s="4">
        <v>163</v>
      </c>
    </row>
    <row spans="1:2" r="3">
      <c t="s" r="A3" s="4">
        <v>164</v>
      </c>
      <c t="s" r="B3" s="4">
        <v>1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69</v>
      </c>
    </row>
    <row spans="1:3" r="3">
      <c t="s" r="A3" s="4">
        <v>167</v>
      </c>
      <c t="n" r="B3" s="6">
        <v>0</v>
      </c>
      <c t="n" r="C3" s="6">
        <v>0</v>
      </c>
    </row>
    <row spans="1:3" r="4">
      <c t="s" r="A4" s="4">
        <v>61</v>
      </c>
    </row>
    <row spans="1:3" r="5">
      <c t="s" r="A5" s="4">
        <v>168</v>
      </c>
      <c t="n" r="B5" s="6">
        <v>359000000</v>
      </c>
    </row>
    <row spans="1:3" r="6">
      <c t="s" r="A6" s="4">
        <v>64</v>
      </c>
    </row>
    <row spans="1:3" r="7">
      <c t="s" r="A7" s="4">
        <v>168</v>
      </c>
      <c t="n" r="B7" s="6">
        <v>69784000</v>
      </c>
      <c t="n" r="C7" s="6">
        <v>310488000</v>
      </c>
    </row>
    <row spans="1:3" r="8">
      <c t="s" r="A8" s="4">
        <v>169</v>
      </c>
    </row>
    <row spans="1:3" r="9">
      <c t="s" r="A9" s="4">
        <v>168</v>
      </c>
      <c t="n" r="B9" s="6">
        <v>1410000</v>
      </c>
      <c t="n" r="C9" s="6">
        <v>1410000</v>
      </c>
    </row>
    <row spans="1:3" r="10">
      <c t="s" r="A10" s="4">
        <v>170</v>
      </c>
    </row>
    <row spans="1:3" r="11">
      <c t="s" r="A11" s="4">
        <v>168</v>
      </c>
      <c t="n" r="B11" s="6">
        <v>46000</v>
      </c>
      <c t="n" r="C11" s="6">
        <v>46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1</v>
      </c>
      <c t="s" r="B1" s="2">
        <v>2</v>
      </c>
      <c t="s" r="C1" s="2">
        <v>30</v>
      </c>
    </row>
    <row spans="1:3" r="2">
      <c t="s" r="A2" s="4">
        <v>172</v>
      </c>
      <c t="n" r="B2" s="7">
        <v>10094894</v>
      </c>
      <c t="n" r="C2" s="7">
        <v>13184369</v>
      </c>
    </row>
    <row spans="1:3" r="3">
      <c t="s" r="A3" s="4">
        <v>173</v>
      </c>
    </row>
    <row spans="1:3" r="4">
      <c t="s" r="A4" s="4">
        <v>172</v>
      </c>
      <c t="n" r="B4" s="6">
        <v>0</v>
      </c>
      <c t="n" r="C4" s="6">
        <v>0</v>
      </c>
    </row>
    <row spans="1:3" r="5">
      <c t="s" r="A5" s="4">
        <v>174</v>
      </c>
    </row>
    <row spans="1:3" r="6">
      <c t="s" r="A6" s="4">
        <v>172</v>
      </c>
      <c t="n" r="B6" s="6">
        <v>0</v>
      </c>
      <c t="n" r="C6" s="6">
        <v>0</v>
      </c>
    </row>
    <row spans="1:3" r="7">
      <c t="s" r="A7" s="4">
        <v>175</v>
      </c>
    </row>
    <row spans="1:3" r="8">
      <c t="s" r="A8" s="4">
        <v>172</v>
      </c>
      <c t="n" r="B8" s="6">
        <v>10094894</v>
      </c>
      <c t="n" r="C8" s="6">
        <v>13184369</v>
      </c>
    </row>
    <row spans="1:3" r="9">
      <c t="s" r="A9" s="4">
        <v>176</v>
      </c>
    </row>
    <row spans="1:3" r="10">
      <c t="s" r="A10" s="4">
        <v>172</v>
      </c>
      <c t="n" r="B10" s="6">
        <v>10094894</v>
      </c>
      <c t="n" r="C10" s="6">
        <v>13184369</v>
      </c>
    </row>
    <row spans="1:3" r="11">
      <c t="s" r="A11" s="4">
        <v>177</v>
      </c>
    </row>
    <row spans="1:3" r="12">
      <c t="s" r="A12" s="4">
        <v>172</v>
      </c>
      <c t="n" r="B12" s="6">
        <v>0</v>
      </c>
      <c t="n" r="C12" s="6">
        <v>0</v>
      </c>
    </row>
    <row spans="1:3" r="13">
      <c t="s" r="A13" s="4">
        <v>178</v>
      </c>
    </row>
    <row spans="1:3" r="14">
      <c t="s" r="A14" s="4">
        <v>172</v>
      </c>
      <c t="n" r="B14" s="6">
        <v>0</v>
      </c>
      <c t="n" r="C14" s="6">
        <v>0</v>
      </c>
    </row>
    <row spans="1:3" r="15">
      <c t="s" r="A15" s="4">
        <v>179</v>
      </c>
    </row>
    <row spans="1:3" r="16">
      <c t="s" r="A16" s="4">
        <v>172</v>
      </c>
      <c t="n" r="B16" s="7">
        <v>10094894</v>
      </c>
      <c t="n" r="C16" s="7">
        <v>131843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180</v>
      </c>
      <c t="s" r="B1" s="2">
        <v>1</v>
      </c>
    </row>
    <row spans="1:2" r="2">
      <c t="s" r="B2" s="2">
        <v>181</v>
      </c>
    </row>
    <row spans="1:2" r="3">
      <c t="s" r="A3" s="4">
        <v>182</v>
      </c>
      <c t="n" r="B3" s="7">
        <v>13184369</v>
      </c>
    </row>
    <row spans="1:2" r="4">
      <c t="s" r="A4" s="4">
        <v>183</v>
      </c>
      <c t="n" r="B4" s="6">
        <v>4243211</v>
      </c>
    </row>
    <row spans="1:2" r="5">
      <c t="s" r="A5" s="4">
        <v>184</v>
      </c>
      <c t="n" r="B5" s="6">
        <v>-33756</v>
      </c>
    </row>
    <row spans="1:2" r="6">
      <c t="s" r="A6" s="4">
        <v>185</v>
      </c>
      <c t="n" r="B6" s="6">
        <v>-9750930</v>
      </c>
    </row>
    <row spans="1:2" r="7">
      <c t="s" r="A7" s="4">
        <v>186</v>
      </c>
      <c t="n" r="B7" s="6">
        <v>2452000</v>
      </c>
    </row>
    <row spans="1:2" r="8">
      <c t="s" r="A8" s="4">
        <v>187</v>
      </c>
      <c t="n" r="B8" s="6">
        <v>10094894</v>
      </c>
    </row>
    <row spans="1:2" r="9">
      <c t="s" r="A9" s="4">
        <v>61</v>
      </c>
    </row>
    <row spans="1:2" r="10">
      <c t="s" r="A10" s="4">
        <v>182</v>
      </c>
      <c t="n" r="B10" s="6">
        <v>0</v>
      </c>
    </row>
    <row spans="1:2" r="11">
      <c t="s" r="A11" s="4">
        <v>183</v>
      </c>
      <c t="n" r="B11" s="6">
        <v>3908211</v>
      </c>
    </row>
    <row spans="1:2" r="12">
      <c t="s" r="A12" s="4">
        <v>184</v>
      </c>
      <c t="n" r="B12" s="6">
        <v>0</v>
      </c>
    </row>
    <row spans="1:2" r="13">
      <c t="s" r="A13" s="4">
        <v>185</v>
      </c>
      <c t="n" r="B13" s="6">
        <v>0</v>
      </c>
    </row>
    <row spans="1:2" r="14">
      <c t="s" r="A14" s="4">
        <v>186</v>
      </c>
      <c t="n" r="B14" s="6">
        <v>1003243</v>
      </c>
    </row>
    <row spans="1:2" r="15">
      <c t="s" r="A15" s="4">
        <v>187</v>
      </c>
      <c t="n" r="B15" s="6">
        <v>4911454</v>
      </c>
    </row>
    <row spans="1:2" r="16">
      <c t="s" r="A16" s="4">
        <v>64</v>
      </c>
    </row>
    <row spans="1:2" r="17">
      <c t="s" r="A17" s="4">
        <v>182</v>
      </c>
      <c t="n" r="B17" s="6">
        <v>13184369</v>
      </c>
    </row>
    <row spans="1:2" r="18">
      <c t="s" r="A18" s="4">
        <v>183</v>
      </c>
      <c t="n" r="B18" s="6">
        <v>335000</v>
      </c>
    </row>
    <row spans="1:2" r="19">
      <c t="s" r="A19" s="4">
        <v>184</v>
      </c>
      <c t="n" r="B19" s="6">
        <v>-33756</v>
      </c>
    </row>
    <row spans="1:2" r="20">
      <c t="s" r="A20" s="4">
        <v>185</v>
      </c>
      <c t="n" r="B20" s="6">
        <v>-9750930</v>
      </c>
    </row>
    <row spans="1:2" r="21">
      <c t="s" r="A21" s="4">
        <v>186</v>
      </c>
      <c t="n" r="B21" s="6">
        <v>1448757</v>
      </c>
    </row>
    <row spans="1:2" r="22">
      <c t="s" r="A22" s="4">
        <v>187</v>
      </c>
      <c t="n" r="B22" s="7">
        <v>51834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14"/>
    <col customWidth="1" max="7" min="7" width="14"/>
    <col customWidth="1" max="8" min="8" width="14"/>
  </cols>
  <sheetData>
    <row spans="1:8" r="1">
      <c t="s" r="A1" s="1">
        <v>188</v>
      </c>
      <c t="s" r="B1" s="2">
        <v>68</v>
      </c>
      <c t="s" r="D1" s="2">
        <v>1</v>
      </c>
    </row>
    <row spans="1:8" r="2">
      <c t="s" r="B2" s="2">
        <v>2</v>
      </c>
      <c t="s" r="C2" s="2">
        <v>69</v>
      </c>
      <c t="s" r="D2" s="2">
        <v>2</v>
      </c>
      <c t="s" r="E2" s="2">
        <v>69</v>
      </c>
      <c t="s" r="F2" s="2">
        <v>189</v>
      </c>
      <c t="s" r="G2" s="2">
        <v>190</v>
      </c>
      <c t="s" r="H2" s="2">
        <v>30</v>
      </c>
    </row>
    <row spans="1:8" r="3">
      <c t="s" r="A3" s="4">
        <v>56</v>
      </c>
      <c t="n" r="B3" s="6">
        <v>2000000000</v>
      </c>
      <c t="n" r="D3" s="6">
        <v>2000000000</v>
      </c>
      <c t="n" r="F3" s="6">
        <v>2000000000</v>
      </c>
      <c t="n" r="H3" s="6">
        <v>1000000000</v>
      </c>
    </row>
    <row spans="1:8" r="4">
      <c t="s" r="A4" s="4">
        <v>55</v>
      </c>
      <c t="n" r="B4" s="8">
        <v>0.001</v>
      </c>
      <c t="n" r="D4" s="8">
        <v>0.001</v>
      </c>
      <c t="n" r="H4" s="8">
        <v>0.001</v>
      </c>
    </row>
    <row spans="1:8" r="5">
      <c t="s" r="A5" s="4">
        <v>60</v>
      </c>
      <c t="n" r="B5" s="6">
        <v>20000000</v>
      </c>
      <c t="n" r="D5" s="6">
        <v>20000000</v>
      </c>
      <c t="n" r="H5" s="6">
        <v>20000000</v>
      </c>
    </row>
    <row spans="1:8" r="6">
      <c t="s" r="A6" s="4">
        <v>59</v>
      </c>
      <c t="n" r="B6" s="8">
        <v>0.001</v>
      </c>
      <c t="n" r="D6" s="8">
        <v>0.001</v>
      </c>
      <c t="n" r="H6" s="8">
        <v>0.001</v>
      </c>
    </row>
    <row spans="1:8" r="7">
      <c t="s" r="A7" s="4">
        <v>191</v>
      </c>
      <c t="n" r="D7" s="7">
        <v>1615500</v>
      </c>
    </row>
    <row spans="1:8" r="8">
      <c t="s" r="A8" s="4">
        <v>192</v>
      </c>
      <c t="s" r="D8" s="4">
        <v>165</v>
      </c>
    </row>
    <row spans="1:8" r="9">
      <c t="s" r="A9" s="4">
        <v>193</v>
      </c>
      <c t="s" r="D9" s="4">
        <v>194</v>
      </c>
    </row>
    <row spans="1:8" r="10">
      <c t="s" r="A10" s="4">
        <v>195</v>
      </c>
      <c t="n" r="D10" s="7">
        <v>-33756</v>
      </c>
      <c t="n" r="E10" s="7">
        <v>-606737</v>
      </c>
    </row>
    <row spans="1:8" r="11">
      <c t="s" r="A11" s="4">
        <v>81</v>
      </c>
      <c t="n" r="B11" s="7">
        <v>0</v>
      </c>
      <c t="n" r="C11" s="7">
        <v>2518</v>
      </c>
      <c t="n" r="D11" s="6">
        <v>-39005</v>
      </c>
      <c t="n" r="E11" s="6">
        <v>5118</v>
      </c>
    </row>
    <row spans="1:8" r="12">
      <c t="s" r="A12" s="4">
        <v>196</v>
      </c>
    </row>
    <row spans="1:8" r="13">
      <c t="s" r="A13" s="4">
        <v>197</v>
      </c>
      <c t="n" r="D13" s="6">
        <v>10450</v>
      </c>
      <c t="n" r="E13" s="6">
        <v>23800</v>
      </c>
    </row>
    <row spans="1:8" r="14">
      <c t="s" r="A14" s="4">
        <v>198</v>
      </c>
    </row>
    <row spans="1:8" r="15">
      <c t="s" r="A15" s="4">
        <v>197</v>
      </c>
      <c t="n" r="D15" s="6">
        <v>3176</v>
      </c>
      <c t="n" r="E15" s="6">
        <v>5478</v>
      </c>
    </row>
    <row spans="1:8" r="16">
      <c t="s" r="A16" s="4">
        <v>199</v>
      </c>
    </row>
    <row spans="1:8" r="17">
      <c t="s" r="A17" s="4">
        <v>200</v>
      </c>
      <c t="n" r="B17" s="7">
        <v>1615362</v>
      </c>
      <c t="n" r="D17" s="7">
        <v>1615362</v>
      </c>
    </row>
    <row spans="1:8" r="18">
      <c t="s" r="A18" s="4">
        <v>201</v>
      </c>
      <c t="s" r="D18" s="4">
        <v>202</v>
      </c>
    </row>
    <row spans="1:8" r="19">
      <c t="s" r="A19" s="4">
        <v>203</v>
      </c>
    </row>
    <row spans="1:8" r="20">
      <c t="s" r="A20" s="4">
        <v>204</v>
      </c>
      <c t="s" r="D20" s="4">
        <v>205</v>
      </c>
    </row>
    <row spans="1:8" r="21">
      <c t="s" r="A21" s="4">
        <v>61</v>
      </c>
    </row>
    <row spans="1:8" r="22">
      <c t="s" r="A22" s="4">
        <v>191</v>
      </c>
      <c t="n" r="D22" s="7">
        <v>16</v>
      </c>
    </row>
    <row spans="1:8" r="23">
      <c t="s" r="A23" s="4">
        <v>195</v>
      </c>
      <c t="n" r="D23" s="6">
        <v>-9750930</v>
      </c>
    </row>
    <row spans="1:8" r="24">
      <c t="s" r="A24" s="4">
        <v>206</v>
      </c>
    </row>
    <row spans="1:8" r="25">
      <c t="s" r="A25" s="4">
        <v>195</v>
      </c>
      <c t="n" r="D25" s="7">
        <v>3908211</v>
      </c>
    </row>
    <row spans="1:8" r="26">
      <c t="s" r="A26" s="4">
        <v>207</v>
      </c>
    </row>
    <row spans="1:8" r="27">
      <c t="s" r="A27" s="4">
        <v>59</v>
      </c>
      <c t="n" r="B27" s="8">
        <v>0.001</v>
      </c>
      <c t="n" r="D27" s="8">
        <v>0.001</v>
      </c>
    </row>
    <row spans="1:8" r="28">
      <c t="s" r="A28" s="4">
        <v>208</v>
      </c>
      <c t="s" r="D28" s="4">
        <v>209</v>
      </c>
    </row>
    <row spans="1:8" r="29">
      <c t="s" r="A29" s="4">
        <v>210</v>
      </c>
      <c t="s" r="D29" s="4">
        <v>211</v>
      </c>
    </row>
    <row spans="1:8" r="30">
      <c t="s" r="A30" s="4">
        <v>212</v>
      </c>
    </row>
    <row spans="1:8" r="31">
      <c t="s" r="A31" s="4">
        <v>213</v>
      </c>
      <c t="n" r="D31" s="6">
        <v>1000</v>
      </c>
    </row>
    <row spans="1:8" r="32">
      <c t="s" r="A32" s="4">
        <v>214</v>
      </c>
    </row>
    <row spans="1:8" r="33">
      <c t="s" r="A33" s="4">
        <v>60</v>
      </c>
      <c t="n" r="G33" s="6">
        <v>30000</v>
      </c>
    </row>
    <row spans="1:8" r="34">
      <c t="s" r="A34" s="4">
        <v>59</v>
      </c>
      <c t="n" r="B34" s="7">
        <v>100</v>
      </c>
      <c t="n" r="D34" s="7">
        <v>100</v>
      </c>
      <c t="n" r="G34" s="8">
        <v>0.001</v>
      </c>
    </row>
    <row spans="1:8" r="35">
      <c t="s" r="A35" s="4">
        <v>215</v>
      </c>
      <c t="n" r="D35" s="6">
        <v>16155</v>
      </c>
    </row>
    <row spans="1:8" r="36">
      <c t="s" r="A36" s="4">
        <v>216</v>
      </c>
      <c t="n" r="B36" s="7">
        <v>3000000</v>
      </c>
      <c t="n" r="D36" s="7">
        <v>3000000</v>
      </c>
    </row>
    <row spans="1:8" r="37">
      <c t="s" r="A37" s="4">
        <v>217</v>
      </c>
      <c t="s" r="D37" s="4">
        <v>218</v>
      </c>
    </row>
    <row spans="1:8" r="38">
      <c t="s" r="A38" s="4">
        <v>219</v>
      </c>
      <c t="n" r="D38" s="6">
        <v>16155</v>
      </c>
    </row>
    <row spans="1:8" r="39">
      <c t="s" r="A39" s="4">
        <v>220</v>
      </c>
    </row>
    <row spans="1:8" r="40">
      <c t="s" r="A40" s="4">
        <v>197</v>
      </c>
      <c t="n" r="D40" s="7">
        <v>1615362</v>
      </c>
    </row>
    <row spans="1:8" r="41">
      <c t="s" r="A41" s="4">
        <v>221</v>
      </c>
    </row>
    <row spans="1:8" r="42">
      <c t="s" r="A42" s="4">
        <v>197</v>
      </c>
      <c t="n" r="D42" s="6">
        <v>264530</v>
      </c>
    </row>
    <row spans="1:8" r="43">
      <c t="s" r="A43" s="4">
        <v>222</v>
      </c>
    </row>
    <row spans="1:8" r="44">
      <c t="s" r="A44" s="4">
        <v>191</v>
      </c>
      <c t="n" r="D44" s="7">
        <v>3028</v>
      </c>
      <c t="n" r="E44" s="7">
        <v>65065</v>
      </c>
    </row>
    <row spans="1:8" r="45">
      <c t="s" r="A45" s="4">
        <v>219</v>
      </c>
      <c t="n" r="D45" s="6">
        <v>3028018</v>
      </c>
      <c t="n" r="E45" s="6">
        <v>65063501</v>
      </c>
    </row>
    <row spans="1:8" r="46">
      <c t="s" r="A46" s="4">
        <v>195</v>
      </c>
      <c t="n" r="D46" s="7">
        <v>-33756</v>
      </c>
    </row>
    <row spans="1:8" r="47">
      <c t="s" r="A47" s="4">
        <v>223</v>
      </c>
    </row>
    <row spans="1:8" r="48">
      <c t="s" r="A48" s="4">
        <v>191</v>
      </c>
      <c t="n" r="D48" s="7">
        <v>1</v>
      </c>
    </row>
    <row spans="1:8" r="49">
      <c t="s" r="A49" s="4">
        <v>219</v>
      </c>
      <c t="n" r="D49" s="6">
        <v>816</v>
      </c>
    </row>
    <row spans="1:8" r="50">
      <c t="s" r="A50" s="4">
        <v>224</v>
      </c>
    </row>
    <row spans="1:8" r="51">
      <c t="s" r="A51" s="4">
        <v>191</v>
      </c>
      <c t="n" r="D51" s="7">
        <v>3028</v>
      </c>
    </row>
    <row spans="1:8" r="52">
      <c t="s" r="A52" s="4">
        <v>225</v>
      </c>
    </row>
    <row spans="1:8" r="53">
      <c t="s" r="A53" s="4">
        <v>191</v>
      </c>
      <c t="n" r="D53" s="6">
        <v>11630806</v>
      </c>
      <c t="n" r="E53" s="7">
        <v>565833</v>
      </c>
    </row>
    <row spans="1:8" r="54">
      <c t="s" r="A54" s="4">
        <v>226</v>
      </c>
    </row>
    <row spans="1:8" r="55">
      <c t="s" r="A55" s="4">
        <v>191</v>
      </c>
      <c t="n" r="D55" s="6">
        <v>-1</v>
      </c>
    </row>
    <row spans="1:8" r="56">
      <c t="s" r="A56" s="4">
        <v>227</v>
      </c>
    </row>
    <row spans="1:8" r="57">
      <c t="s" r="A57" s="4">
        <v>191</v>
      </c>
      <c t="n" r="D57" s="7">
        <v>833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spans="1:9" r="1">
      <c t="s" r="A1" s="1">
        <v>228</v>
      </c>
      <c t="s" r="B1" s="2">
        <v>229</v>
      </c>
      <c t="s" r="C1" s="2">
        <v>230</v>
      </c>
      <c t="s" r="D1" s="2">
        <v>231</v>
      </c>
      <c t="s" r="E1" s="2">
        <v>232</v>
      </c>
      <c t="s" r="F1" s="2">
        <v>233</v>
      </c>
      <c t="s" r="G1" s="2">
        <v>234</v>
      </c>
      <c t="s" r="H1" s="2">
        <v>235</v>
      </c>
      <c t="s" r="I1" s="2">
        <v>2</v>
      </c>
    </row>
    <row spans="1:9" r="2">
      <c t="s" r="A2" s="4">
        <v>200</v>
      </c>
      <c t="n" r="I2" s="7">
        <v>1615362</v>
      </c>
    </row>
    <row spans="1:9" r="3">
      <c t="s" r="A3" s="4">
        <v>198</v>
      </c>
      <c t="n" r="I3" s="7">
        <v>264530</v>
      </c>
    </row>
    <row spans="1:9" r="4">
      <c t="s" r="A4" s="4">
        <v>236</v>
      </c>
    </row>
    <row spans="1:9" r="5">
      <c t="s" r="A5" s="4">
        <v>200</v>
      </c>
      <c t="n" r="H5" s="7">
        <v>198912</v>
      </c>
    </row>
    <row spans="1:9" r="6">
      <c t="s" r="A6" s="4">
        <v>198</v>
      </c>
      <c t="n" r="H6" s="7">
        <v>71929</v>
      </c>
    </row>
    <row spans="1:9" r="7">
      <c t="s" r="A7" s="4">
        <v>237</v>
      </c>
    </row>
    <row spans="1:9" r="8">
      <c t="s" r="A8" s="4">
        <v>200</v>
      </c>
      <c t="n" r="G8" s="7">
        <v>34450</v>
      </c>
    </row>
    <row spans="1:9" r="9">
      <c t="s" r="A9" s="4">
        <v>198</v>
      </c>
      <c t="n" r="G9" s="7">
        <v>9607</v>
      </c>
    </row>
    <row spans="1:9" r="10">
      <c t="s" r="A10" s="4">
        <v>238</v>
      </c>
    </row>
    <row spans="1:9" r="11">
      <c t="s" r="A11" s="4">
        <v>200</v>
      </c>
      <c t="n" r="F11" s="7">
        <v>97000</v>
      </c>
    </row>
    <row spans="1:9" r="12">
      <c t="s" r="A12" s="4">
        <v>198</v>
      </c>
      <c t="n" r="F12" s="7">
        <v>27461</v>
      </c>
    </row>
    <row spans="1:9" r="13">
      <c t="s" r="A13" s="4">
        <v>239</v>
      </c>
    </row>
    <row spans="1:9" r="14">
      <c t="s" r="A14" s="4">
        <v>200</v>
      </c>
      <c t="n" r="E14" s="7">
        <v>58000</v>
      </c>
    </row>
    <row spans="1:9" r="15">
      <c t="s" r="A15" s="4">
        <v>198</v>
      </c>
      <c t="n" r="E15" s="7">
        <v>13609</v>
      </c>
    </row>
    <row spans="1:9" r="16">
      <c t="s" r="A16" s="4">
        <v>240</v>
      </c>
    </row>
    <row spans="1:9" r="17">
      <c t="s" r="A17" s="4">
        <v>200</v>
      </c>
      <c t="n" r="D17" s="7">
        <v>500000</v>
      </c>
    </row>
    <row spans="1:9" r="18">
      <c t="s" r="A18" s="4">
        <v>198</v>
      </c>
      <c t="n" r="D18" s="7">
        <v>82677</v>
      </c>
    </row>
    <row spans="1:9" r="19">
      <c t="s" r="A19" s="4">
        <v>241</v>
      </c>
    </row>
    <row spans="1:9" r="20">
      <c t="s" r="A20" s="4">
        <v>200</v>
      </c>
      <c t="n" r="C20" s="7">
        <v>500000</v>
      </c>
    </row>
    <row spans="1:9" r="21">
      <c t="s" r="A21" s="4">
        <v>198</v>
      </c>
      <c t="n" r="C21" s="7">
        <v>50749</v>
      </c>
    </row>
    <row spans="1:9" r="22">
      <c t="s" r="A22" s="4">
        <v>242</v>
      </c>
    </row>
    <row spans="1:9" r="23">
      <c t="s" r="A23" s="4">
        <v>200</v>
      </c>
      <c t="n" r="B23" s="7">
        <v>227000</v>
      </c>
    </row>
    <row spans="1:9" r="24">
      <c t="s" r="A24" s="4">
        <v>198</v>
      </c>
      <c t="n" r="B24" s="7">
        <v>84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35"/>
    <col customWidth="1" max="5" min="5" width="14"/>
    <col customWidth="1" max="6" min="6" width="14"/>
  </cols>
  <sheetData>
    <row spans="1:6" r="1">
      <c t="s" r="A1" s="1">
        <v>243</v>
      </c>
      <c t="s" r="B1" s="2">
        <v>68</v>
      </c>
      <c t="s" r="D1" s="2">
        <v>1</v>
      </c>
    </row>
    <row spans="1:6" r="2">
      <c t="s" r="B2" s="2">
        <v>2</v>
      </c>
      <c t="s" r="C2" s="2">
        <v>69</v>
      </c>
      <c t="s" r="D2" s="2">
        <v>2</v>
      </c>
      <c t="s" r="E2" s="2">
        <v>69</v>
      </c>
      <c t="s" r="F2" s="2">
        <v>30</v>
      </c>
    </row>
    <row spans="1:6" r="3">
      <c t="s" r="A3" s="4">
        <v>244</v>
      </c>
      <c t="n" r="D3" s="6">
        <v>0</v>
      </c>
    </row>
    <row spans="1:6" r="4">
      <c t="s" r="A4" s="4">
        <v>245</v>
      </c>
      <c t="n" r="B4" s="6">
        <v>46000</v>
      </c>
      <c t="n" r="D4" s="6">
        <v>46000</v>
      </c>
      <c t="n" r="F4" s="6">
        <v>46000</v>
      </c>
    </row>
    <row spans="1:6" r="5">
      <c t="s" r="A5" s="4">
        <v>246</v>
      </c>
      <c t="n" r="B5" s="7">
        <v>5</v>
      </c>
      <c t="n" r="D5" s="7">
        <v>5</v>
      </c>
    </row>
    <row spans="1:6" r="6">
      <c t="s" r="A6" s="4">
        <v>222</v>
      </c>
    </row>
    <row spans="1:6" r="7">
      <c t="s" r="A7" s="4">
        <v>247</v>
      </c>
      <c t="n" r="B7" s="9">
        <v>0.08</v>
      </c>
      <c t="n" r="D7" s="9">
        <v>0.08</v>
      </c>
    </row>
    <row spans="1:6" r="8">
      <c t="s" r="A8" s="4">
        <v>248</v>
      </c>
    </row>
    <row spans="1:6" r="9">
      <c t="s" r="A9" s="4">
        <v>249</v>
      </c>
      <c t="n" r="B9" s="7">
        <v>0</v>
      </c>
      <c t="n" r="C9" s="7">
        <v>8400</v>
      </c>
      <c t="n" r="D9" s="7">
        <v>0</v>
      </c>
      <c t="n" r="E9" s="7">
        <v>16800</v>
      </c>
    </row>
    <row spans="1:6" r="10">
      <c t="s" r="A10" s="4">
        <v>169</v>
      </c>
    </row>
    <row spans="1:6" r="11">
      <c t="s" r="A11" s="4">
        <v>244</v>
      </c>
      <c t="n" r="D11" s="6">
        <v>1410000</v>
      </c>
    </row>
    <row spans="1:6" r="12">
      <c t="s" r="A12" s="4">
        <v>250</v>
      </c>
      <c t="s" r="D12" s="4">
        <v>251</v>
      </c>
    </row>
    <row spans="1:6" r="13">
      <c t="s" r="A13" s="4">
        <v>252</v>
      </c>
      <c t="s" r="D13" s="4">
        <v>2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37"/>
  </cols>
  <sheetData>
    <row spans="1:2" r="1">
      <c t="s" r="A1" s="1">
        <v>254</v>
      </c>
      <c t="s" r="B1" s="2">
        <v>1</v>
      </c>
    </row>
    <row spans="1:2" r="2">
      <c t="s" r="B2" s="2">
        <v>255</v>
      </c>
    </row>
    <row spans="1:2" r="3">
      <c t="s" r="A3" s="3">
        <v>256</v>
      </c>
    </row>
    <row spans="1:2" r="4">
      <c t="s" r="A4" s="4">
        <v>257</v>
      </c>
      <c t="n" r="B4" s="6">
        <v>1410000</v>
      </c>
    </row>
    <row spans="1:2" r="5">
      <c t="s" r="A5" s="4">
        <v>258</v>
      </c>
      <c t="n" r="B5" s="9">
        <v>0.19</v>
      </c>
    </row>
    <row spans="1:2" r="6">
      <c t="s" r="A6" s="4">
        <v>259</v>
      </c>
      <c t="n" r="B6" s="6">
        <v>0</v>
      </c>
    </row>
    <row spans="1:2" r="7">
      <c t="s" r="A7" s="4">
        <v>260</v>
      </c>
      <c t="n" r="B7" s="7">
        <v>0</v>
      </c>
    </row>
    <row spans="1:2" r="8">
      <c t="s" r="A8" s="4">
        <v>261</v>
      </c>
      <c t="n" r="B8" s="6">
        <v>0</v>
      </c>
    </row>
    <row spans="1:2" r="9">
      <c t="s" r="A9" s="4">
        <v>262</v>
      </c>
      <c t="n" r="B9" s="7">
        <v>0</v>
      </c>
    </row>
    <row spans="1:2" r="10">
      <c t="s" r="A10" s="4">
        <v>263</v>
      </c>
      <c t="n" r="B10" s="6">
        <v>0</v>
      </c>
    </row>
    <row spans="1:2" r="11">
      <c t="s" r="A11" s="4">
        <v>264</v>
      </c>
      <c t="n" r="B11" s="7">
        <v>0</v>
      </c>
    </row>
    <row spans="1:2" r="12">
      <c t="s" r="A12" s="4">
        <v>265</v>
      </c>
      <c t="n" r="B12" s="6">
        <v>1410000</v>
      </c>
    </row>
    <row spans="1:2" r="13">
      <c t="s" r="A13" s="4">
        <v>266</v>
      </c>
      <c t="n" r="B13" s="9">
        <v>0.19</v>
      </c>
    </row>
    <row spans="1:2" r="14">
      <c t="s" r="A14" s="4">
        <v>267</v>
      </c>
      <c t="s" r="B14" s="4">
        <v>268</v>
      </c>
    </row>
    <row spans="1:2" r="15">
      <c t="s" r="A15" s="4">
        <v>269</v>
      </c>
      <c t="n" r="B15" s="7">
        <v>2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4</v>
      </c>
      <c t="s" r="B1" s="2">
        <v>2</v>
      </c>
      <c t="s" r="C1" s="2">
        <v>30</v>
      </c>
    </row>
    <row spans="1:3" r="2">
      <c t="s" r="A2" s="4">
        <v>55</v>
      </c>
      <c t="n" r="B2" s="8">
        <v>0.001</v>
      </c>
      <c t="n" r="C2" s="8">
        <v>0.001</v>
      </c>
    </row>
    <row spans="1:3" r="3">
      <c t="s" r="A3" s="4">
        <v>56</v>
      </c>
      <c t="n" r="B3" s="6">
        <v>2000000000</v>
      </c>
      <c t="n" r="C3" s="6">
        <v>1000000000</v>
      </c>
    </row>
    <row spans="1:3" r="4">
      <c t="s" r="A4" s="4">
        <v>57</v>
      </c>
      <c t="n" r="B4" s="6">
        <v>35178624</v>
      </c>
      <c t="n" r="C4" s="6">
        <v>32149790</v>
      </c>
    </row>
    <row spans="1:3" r="5">
      <c t="s" r="A5" s="4">
        <v>58</v>
      </c>
      <c t="n" r="B5" s="6">
        <v>35178624</v>
      </c>
      <c t="n" r="C5" s="6">
        <v>32149790</v>
      </c>
    </row>
    <row spans="1:3" r="6">
      <c t="s" r="A6" s="4">
        <v>59</v>
      </c>
      <c t="n" r="B6" s="8">
        <v>0.001</v>
      </c>
      <c t="n" r="C6" s="8">
        <v>0.001</v>
      </c>
    </row>
    <row spans="1:3" r="7">
      <c t="s" r="A7" s="4">
        <v>60</v>
      </c>
      <c t="n" r="B7" s="6">
        <v>20000000</v>
      </c>
      <c t="n" r="C7" s="6">
        <v>20000000</v>
      </c>
    </row>
    <row spans="1:3" r="8">
      <c t="s" r="A8" s="4">
        <v>61</v>
      </c>
    </row>
    <row spans="1:3" r="9">
      <c t="s" r="A9" s="4">
        <v>62</v>
      </c>
      <c t="n" r="B9" s="6">
        <v>16155</v>
      </c>
      <c t="n" r="C9" s="6">
        <v>0</v>
      </c>
    </row>
    <row spans="1:3" r="10">
      <c t="s" r="A10" s="4">
        <v>63</v>
      </c>
      <c t="n" r="B10" s="6">
        <v>16155</v>
      </c>
      <c t="n" r="C10" s="6">
        <v>0</v>
      </c>
    </row>
    <row spans="1:3" r="11">
      <c t="s" r="A11" s="4">
        <v>64</v>
      </c>
    </row>
    <row spans="1:3" r="12">
      <c t="s" r="A12" s="4">
        <v>65</v>
      </c>
      <c t="n" r="B12" s="7">
        <v>233205</v>
      </c>
      <c t="n" r="C12" s="7">
        <v>222758</v>
      </c>
    </row>
    <row spans="1:3" r="13">
      <c t="s" r="A13" s="4">
        <v>66</v>
      </c>
    </row>
    <row spans="1:3" r="14">
      <c t="s" r="A14" s="4">
        <v>65</v>
      </c>
      <c t="n" r="C14" s="7">
        <v>159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E2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52"/>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3"/>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3"/>
    <col customWidth="1" max="56" min="56" width="14"/>
    <col customWidth="1" max="57" min="57" width="14"/>
  </cols>
  <sheetData>
    <row spans="1:57" r="1">
      <c t="s" r="A1" s="1">
        <v>270</v>
      </c>
      <c t="s" r="B1" s="2">
        <v>271</v>
      </c>
      <c t="s" r="C1" s="2">
        <v>272</v>
      </c>
      <c t="s" r="D1" s="2">
        <v>273</v>
      </c>
      <c t="s" r="E1" s="2">
        <v>2</v>
      </c>
      <c t="s" r="F1" s="2">
        <v>69</v>
      </c>
      <c t="s" r="G1" s="2">
        <v>2</v>
      </c>
      <c t="s" r="H1" s="2">
        <v>69</v>
      </c>
      <c t="s" r="I1" s="2">
        <v>274</v>
      </c>
      <c t="s" r="J1" s="2">
        <v>2</v>
      </c>
      <c t="s" r="K1" s="2">
        <v>275</v>
      </c>
      <c t="s" r="L1" s="2">
        <v>276</v>
      </c>
      <c t="s" r="M1" s="2">
        <v>277</v>
      </c>
      <c t="s" r="N1" s="2">
        <v>278</v>
      </c>
      <c t="s" r="O1" s="2">
        <v>279</v>
      </c>
      <c t="s" r="P1" s="2">
        <v>280</v>
      </c>
      <c t="s" r="Q1" s="2">
        <v>281</v>
      </c>
      <c t="s" r="R1" s="2">
        <v>282</v>
      </c>
      <c t="s" r="S1" s="2">
        <v>283</v>
      </c>
      <c t="s" r="T1" s="2">
        <v>284</v>
      </c>
      <c t="s" r="U1" s="2">
        <v>285</v>
      </c>
      <c t="s" r="V1" s="2">
        <v>30</v>
      </c>
      <c t="s" r="W1" s="2">
        <v>286</v>
      </c>
      <c t="s" r="X1" s="2">
        <v>287</v>
      </c>
      <c t="s" r="Y1" s="2">
        <v>288</v>
      </c>
      <c t="s" r="Z1" s="2">
        <v>289</v>
      </c>
      <c t="s" r="AA1" s="2">
        <v>290</v>
      </c>
      <c t="s" r="AB1" s="2">
        <v>229</v>
      </c>
      <c t="s" r="AC1" s="2">
        <v>291</v>
      </c>
      <c t="s" r="AD1" s="2">
        <v>292</v>
      </c>
      <c t="s" r="AE1" s="2">
        <v>293</v>
      </c>
      <c t="s" r="AF1" s="2">
        <v>294</v>
      </c>
      <c t="s" r="AG1" s="2">
        <v>295</v>
      </c>
      <c t="s" r="AH1" s="2">
        <v>296</v>
      </c>
      <c t="s" r="AI1" s="2">
        <v>297</v>
      </c>
      <c t="s" r="AJ1" s="2">
        <v>298</v>
      </c>
      <c t="s" r="AK1" s="2">
        <v>299</v>
      </c>
      <c t="s" r="AL1" s="2">
        <v>300</v>
      </c>
      <c t="s" r="AM1" s="2">
        <v>301</v>
      </c>
      <c t="s" r="AN1" s="2">
        <v>302</v>
      </c>
      <c t="s" r="AO1" s="2">
        <v>230</v>
      </c>
      <c t="s" r="AP1" s="2">
        <v>303</v>
      </c>
      <c t="s" r="AQ1" s="2">
        <v>304</v>
      </c>
      <c t="s" r="AR1" s="2">
        <v>305</v>
      </c>
      <c t="s" r="AS1" s="2">
        <v>306</v>
      </c>
      <c t="s" r="AT1" s="2">
        <v>307</v>
      </c>
      <c t="s" r="AU1" s="2">
        <v>308</v>
      </c>
      <c t="s" r="AV1" s="2">
        <v>231</v>
      </c>
      <c t="s" r="AW1" s="2">
        <v>309</v>
      </c>
      <c t="s" r="AX1" s="2">
        <v>310</v>
      </c>
      <c t="s" r="AY1" s="2">
        <v>311</v>
      </c>
      <c t="s" r="AZ1" s="2">
        <v>312</v>
      </c>
      <c t="s" r="BA1" s="2">
        <v>313</v>
      </c>
      <c t="s" r="BB1" s="2">
        <v>314</v>
      </c>
      <c t="s" r="BC1" s="2">
        <v>233</v>
      </c>
      <c t="s" r="BD1" s="2">
        <v>315</v>
      </c>
      <c t="s" r="BE1" s="2">
        <v>316</v>
      </c>
    </row>
    <row spans="1:57" r="2">
      <c t="s" r="A2" s="4">
        <v>94</v>
      </c>
      <c t="n" r="G2" s="7">
        <v>484321</v>
      </c>
      <c t="n" r="H2" s="7">
        <v>263370</v>
      </c>
    </row>
    <row spans="1:57" r="3">
      <c t="s" r="A3" s="4">
        <v>81</v>
      </c>
      <c t="n" r="E3" s="7">
        <v>0</v>
      </c>
      <c t="n" r="F3" s="7">
        <v>2518</v>
      </c>
      <c t="n" r="G3" s="6">
        <v>-39005</v>
      </c>
      <c t="n" r="H3" s="6">
        <v>5118</v>
      </c>
    </row>
    <row spans="1:57" r="4">
      <c t="s" r="A4" s="4">
        <v>196</v>
      </c>
    </row>
    <row spans="1:57" r="5">
      <c t="s" r="A5" s="4">
        <v>197</v>
      </c>
      <c t="n" r="G5" s="6">
        <v>10450</v>
      </c>
      <c t="n" r="H5" s="6">
        <v>23800</v>
      </c>
    </row>
    <row spans="1:57" r="6">
      <c t="s" r="A6" s="4">
        <v>317</v>
      </c>
    </row>
    <row spans="1:57" r="7">
      <c t="s" r="A7" s="4">
        <v>197</v>
      </c>
      <c t="n" r="G7" s="6">
        <v>1615362</v>
      </c>
    </row>
    <row spans="1:57" r="8">
      <c t="s" r="A8" s="4">
        <v>198</v>
      </c>
    </row>
    <row spans="1:57" r="9">
      <c t="s" r="A9" s="4">
        <v>197</v>
      </c>
      <c t="n" r="G9" s="6">
        <v>3176</v>
      </c>
      <c t="n" r="H9" s="7">
        <v>5478</v>
      </c>
    </row>
    <row spans="1:57" r="10">
      <c t="s" r="A10" s="4">
        <v>318</v>
      </c>
    </row>
    <row spans="1:57" r="11">
      <c t="s" r="A11" s="4">
        <v>197</v>
      </c>
      <c t="n" r="G11" s="6">
        <v>264530</v>
      </c>
    </row>
    <row spans="1:57" r="12">
      <c t="s" r="A12" s="4">
        <v>319</v>
      </c>
    </row>
    <row spans="1:57" r="13">
      <c t="s" r="A13" s="4">
        <v>320</v>
      </c>
      <c t="n" r="E13" s="7">
        <v>198912</v>
      </c>
      <c t="n" r="G13" s="7">
        <v>198912</v>
      </c>
      <c t="n" r="J13" s="7">
        <v>198912</v>
      </c>
      <c t="n" r="AX13" s="7">
        <v>299212</v>
      </c>
    </row>
    <row spans="1:57" r="14">
      <c t="s" r="A14" s="4">
        <v>321</v>
      </c>
      <c t="s" r="E14" s="4">
        <v>202</v>
      </c>
      <c t="s" r="G14" s="4">
        <v>202</v>
      </c>
      <c t="s" r="J14" s="4">
        <v>202</v>
      </c>
    </row>
    <row spans="1:57" r="15">
      <c t="s" r="A15" s="4">
        <v>322</v>
      </c>
      <c t="s" r="I15" s="4">
        <v>323</v>
      </c>
    </row>
    <row spans="1:57" r="16">
      <c t="s" r="A16" s="4">
        <v>324</v>
      </c>
    </row>
    <row spans="1:57" r="17">
      <c t="s" r="A17" s="4">
        <v>197</v>
      </c>
      <c t="n" r="G17" s="7">
        <v>71929</v>
      </c>
    </row>
    <row spans="1:57" r="18">
      <c t="s" r="A18" s="4">
        <v>325</v>
      </c>
    </row>
    <row spans="1:57" r="19">
      <c t="s" r="A19" s="4">
        <v>320</v>
      </c>
      <c t="n" r="AX19" s="6">
        <v>291443</v>
      </c>
    </row>
    <row spans="1:57" r="20">
      <c t="s" r="A20" s="4">
        <v>326</v>
      </c>
    </row>
    <row spans="1:57" r="21">
      <c t="s" r="A21" s="4">
        <v>320</v>
      </c>
      <c t="n" r="AX21" s="7">
        <v>7769</v>
      </c>
    </row>
    <row spans="1:57" r="22">
      <c t="s" r="A22" s="4">
        <v>236</v>
      </c>
    </row>
    <row spans="1:57" r="23">
      <c t="s" r="A23" s="4">
        <v>320</v>
      </c>
      <c t="n" r="BE23" s="7">
        <v>244452</v>
      </c>
    </row>
    <row spans="1:57" r="24">
      <c t="s" r="A24" s="4">
        <v>321</v>
      </c>
      <c t="s" r="BE24" s="4">
        <v>327</v>
      </c>
    </row>
    <row spans="1:57" r="25">
      <c t="s" r="A25" s="4">
        <v>322</v>
      </c>
      <c t="s" r="G25" s="4">
        <v>328</v>
      </c>
    </row>
    <row spans="1:57" r="26">
      <c t="s" r="A26" s="4">
        <v>65</v>
      </c>
      <c t="n" r="BE26" s="7">
        <v>237742</v>
      </c>
    </row>
    <row spans="1:57" r="27">
      <c t="s" r="A27" s="4">
        <v>329</v>
      </c>
    </row>
    <row spans="1:57" r="28">
      <c t="s" r="A28" s="4">
        <v>320</v>
      </c>
      <c t="n" r="BE28" s="6">
        <v>185852</v>
      </c>
    </row>
    <row spans="1:57" r="29">
      <c t="s" r="A29" s="4">
        <v>330</v>
      </c>
      <c t="n" r="D29" s="7">
        <v>100</v>
      </c>
    </row>
    <row spans="1:57" r="30">
      <c t="s" r="A30" s="4">
        <v>331</v>
      </c>
    </row>
    <row spans="1:57" r="31">
      <c t="s" r="A31" s="4">
        <v>332</v>
      </c>
      <c t="n" r="B31" s="7">
        <v>185852</v>
      </c>
      <c t="n" r="D31" s="7">
        <v>185852</v>
      </c>
    </row>
    <row spans="1:57" r="32">
      <c t="s" r="A32" s="4">
        <v>333</v>
      </c>
    </row>
    <row spans="1:57" r="33">
      <c t="s" r="A33" s="4">
        <v>320</v>
      </c>
      <c t="n" r="E33" s="7">
        <v>185852</v>
      </c>
      <c t="n" r="G33" s="7">
        <v>185852</v>
      </c>
      <c t="n" r="J33" s="7">
        <v>185852</v>
      </c>
      <c t="n" r="V33" s="7">
        <v>185852</v>
      </c>
      <c t="n" r="BE33" s="7">
        <v>185852</v>
      </c>
    </row>
    <row spans="1:57" r="34">
      <c t="s" r="A34" s="4">
        <v>334</v>
      </c>
    </row>
    <row spans="1:57" r="35">
      <c t="s" r="A35" s="4">
        <v>320</v>
      </c>
      <c t="n" r="E35" s="6">
        <v>32511</v>
      </c>
      <c t="n" r="G35" s="6">
        <v>32511</v>
      </c>
      <c t="n" r="J35" s="6">
        <v>32511</v>
      </c>
      <c t="n" r="V35" s="6">
        <v>27878</v>
      </c>
    </row>
    <row spans="1:57" r="36">
      <c t="s" r="A36" s="4">
        <v>335</v>
      </c>
    </row>
    <row spans="1:57" r="37">
      <c t="s" r="A37" s="4">
        <v>336</v>
      </c>
      <c t="n" r="E37" s="7">
        <v>25980</v>
      </c>
      <c t="n" r="G37" s="7">
        <v>25980</v>
      </c>
      <c t="n" r="J37" s="7">
        <v>25980</v>
      </c>
    </row>
    <row spans="1:57" r="38">
      <c t="s" r="A38" s="4">
        <v>337</v>
      </c>
    </row>
    <row spans="1:57" r="39">
      <c t="s" r="A39" s="4">
        <v>320</v>
      </c>
      <c t="n" r="I39" s="7">
        <v>100000</v>
      </c>
    </row>
    <row spans="1:57" r="40">
      <c t="s" r="A40" s="4">
        <v>321</v>
      </c>
      <c t="s" r="I40" s="4">
        <v>202</v>
      </c>
    </row>
    <row spans="1:57" r="41">
      <c t="s" r="A41" s="4">
        <v>322</v>
      </c>
      <c t="s" r="I41" s="4">
        <v>338</v>
      </c>
    </row>
    <row spans="1:57" r="42">
      <c t="s" r="A42" s="4">
        <v>65</v>
      </c>
      <c t="n" r="I42" s="7">
        <v>40000</v>
      </c>
    </row>
    <row spans="1:57" r="43">
      <c t="s" r="A43" s="4">
        <v>339</v>
      </c>
      <c t="n" r="I43" s="6">
        <v>40000</v>
      </c>
    </row>
    <row spans="1:57" r="44">
      <c t="s" r="A44" s="4">
        <v>340</v>
      </c>
      <c t="s" r="G44" s="4">
        <v>11</v>
      </c>
    </row>
    <row spans="1:57" r="45">
      <c t="s" r="A45" s="4">
        <v>341</v>
      </c>
    </row>
    <row spans="1:57" r="46">
      <c t="s" r="A46" s="4">
        <v>197</v>
      </c>
      <c t="n" r="G46" s="7">
        <v>5550</v>
      </c>
    </row>
    <row spans="1:57" r="47">
      <c t="s" r="A47" s="4">
        <v>342</v>
      </c>
    </row>
    <row spans="1:57" r="48">
      <c t="s" r="A48" s="4">
        <v>197</v>
      </c>
      <c t="n" r="G48" s="6">
        <v>34450</v>
      </c>
    </row>
    <row spans="1:57" r="49">
      <c t="s" r="A49" s="4">
        <v>343</v>
      </c>
    </row>
    <row spans="1:57" r="50">
      <c t="s" r="A50" s="4">
        <v>197</v>
      </c>
      <c t="n" r="G50" s="6">
        <v>1660</v>
      </c>
    </row>
    <row spans="1:57" r="51">
      <c t="s" r="A51" s="4">
        <v>344</v>
      </c>
    </row>
    <row spans="1:57" r="52">
      <c t="s" r="A52" s="4">
        <v>197</v>
      </c>
      <c t="n" r="G52" s="6">
        <v>9607</v>
      </c>
    </row>
    <row spans="1:57" r="53">
      <c t="s" r="A53" s="4">
        <v>345</v>
      </c>
    </row>
    <row spans="1:57" r="54">
      <c t="s" r="A54" s="4">
        <v>197</v>
      </c>
      <c t="n" r="G54" s="7">
        <v>27461</v>
      </c>
    </row>
    <row spans="1:57" r="55">
      <c t="s" r="A55" s="4">
        <v>346</v>
      </c>
    </row>
    <row spans="1:57" r="56">
      <c t="s" r="A56" s="4">
        <v>320</v>
      </c>
      <c t="n" r="BD56" s="7">
        <v>29500</v>
      </c>
    </row>
    <row spans="1:57" r="57">
      <c t="s" r="A57" s="4">
        <v>321</v>
      </c>
      <c t="s" r="BD57" s="4">
        <v>327</v>
      </c>
    </row>
    <row spans="1:57" r="58">
      <c t="s" r="A58" s="4">
        <v>322</v>
      </c>
      <c t="s" r="G58" s="4">
        <v>347</v>
      </c>
    </row>
    <row spans="1:57" r="59">
      <c t="s" r="A59" s="4">
        <v>340</v>
      </c>
      <c t="s" r="G59" s="4">
        <v>348</v>
      </c>
    </row>
    <row spans="1:57" r="60">
      <c t="s" r="A60" s="4">
        <v>238</v>
      </c>
    </row>
    <row spans="1:57" r="61">
      <c t="s" r="A61" s="4">
        <v>320</v>
      </c>
      <c t="n" r="BC61" s="7">
        <v>97000</v>
      </c>
    </row>
    <row spans="1:57" r="62">
      <c t="s" r="A62" s="4">
        <v>321</v>
      </c>
      <c t="s" r="BC62" s="4">
        <v>202</v>
      </c>
    </row>
    <row spans="1:57" r="63">
      <c t="s" r="A63" s="4">
        <v>322</v>
      </c>
      <c t="s" r="G63" s="4">
        <v>349</v>
      </c>
    </row>
    <row spans="1:57" r="64">
      <c t="s" r="A64" s="4">
        <v>340</v>
      </c>
      <c t="s" r="G64" s="4">
        <v>11</v>
      </c>
    </row>
    <row spans="1:57" r="65">
      <c t="s" r="A65" s="4">
        <v>94</v>
      </c>
      <c t="n" r="I65" s="7">
        <v>97000</v>
      </c>
    </row>
    <row spans="1:57" r="66">
      <c t="s" r="A66" s="4">
        <v>350</v>
      </c>
    </row>
    <row spans="1:57" r="67">
      <c t="s" r="A67" s="4">
        <v>197</v>
      </c>
      <c t="n" r="C67" s="7">
        <v>97000</v>
      </c>
    </row>
    <row spans="1:57" r="68">
      <c t="s" r="A68" s="4">
        <v>351</v>
      </c>
    </row>
    <row spans="1:57" r="69">
      <c t="s" r="A69" s="4">
        <v>320</v>
      </c>
      <c t="n" r="P69" s="7">
        <v>22917</v>
      </c>
      <c t="n" r="V69" s="7">
        <v>25000</v>
      </c>
      <c t="n" r="BB69" s="7">
        <v>25000</v>
      </c>
    </row>
    <row spans="1:57" r="70">
      <c t="s" r="A70" s="4">
        <v>321</v>
      </c>
      <c t="s" r="BB70" s="4">
        <v>327</v>
      </c>
    </row>
    <row spans="1:57" r="71">
      <c t="s" r="A71" s="4">
        <v>322</v>
      </c>
      <c t="s" r="G71" s="4">
        <v>352</v>
      </c>
    </row>
    <row spans="1:57" r="72">
      <c t="s" r="A72" s="4">
        <v>353</v>
      </c>
      <c t="s" r="G72" s="4">
        <v>354</v>
      </c>
      <c t="s" r="J72" s="4">
        <v>354</v>
      </c>
    </row>
    <row spans="1:57" r="73">
      <c t="s" r="A73" s="4">
        <v>355</v>
      </c>
      <c t="n" r="G73" s="7">
        <v>2352</v>
      </c>
      <c t="n" r="J73" s="7">
        <v>2352</v>
      </c>
    </row>
    <row spans="1:57" r="74">
      <c t="s" r="A74" s="4">
        <v>356</v>
      </c>
    </row>
    <row spans="1:57" r="75">
      <c t="s" r="A75" s="4">
        <v>320</v>
      </c>
      <c t="n" r="BA75" s="7">
        <v>5000</v>
      </c>
    </row>
    <row spans="1:57" r="76">
      <c t="s" r="A76" s="4">
        <v>321</v>
      </c>
      <c t="s" r="BA76" s="4">
        <v>202</v>
      </c>
    </row>
    <row spans="1:57" r="77">
      <c t="s" r="A77" s="4">
        <v>322</v>
      </c>
      <c t="s" r="G77" s="4">
        <v>357</v>
      </c>
    </row>
    <row spans="1:57" r="78">
      <c t="s" r="A78" s="4">
        <v>65</v>
      </c>
      <c t="n" r="BA78" s="7">
        <v>2536</v>
      </c>
    </row>
    <row spans="1:57" r="79">
      <c t="s" r="A79" s="4">
        <v>340</v>
      </c>
      <c t="s" r="G79" s="4">
        <v>11</v>
      </c>
    </row>
    <row spans="1:57" r="80">
      <c t="s" r="A80" s="4">
        <v>358</v>
      </c>
    </row>
    <row spans="1:57" r="81">
      <c t="s" r="A81" s="4">
        <v>320</v>
      </c>
      <c t="n" r="AZ81" s="7">
        <v>250000</v>
      </c>
    </row>
    <row spans="1:57" r="82">
      <c t="s" r="A82" s="4">
        <v>321</v>
      </c>
      <c t="s" r="AZ82" s="4">
        <v>202</v>
      </c>
    </row>
    <row spans="1:57" r="83">
      <c t="s" r="A83" s="4">
        <v>322</v>
      </c>
      <c t="s" r="G83" s="4">
        <v>359</v>
      </c>
    </row>
    <row spans="1:57" r="84">
      <c t="s" r="A84" s="4">
        <v>340</v>
      </c>
      <c t="s" r="G84" s="4">
        <v>11</v>
      </c>
    </row>
    <row spans="1:57" r="85">
      <c t="s" r="A85" s="4">
        <v>360</v>
      </c>
    </row>
    <row spans="1:57" r="86">
      <c t="s" r="A86" s="4">
        <v>197</v>
      </c>
      <c t="n" r="C86" s="6">
        <v>58000</v>
      </c>
    </row>
    <row spans="1:57" r="87">
      <c t="s" r="A87" s="4">
        <v>361</v>
      </c>
    </row>
    <row spans="1:57" r="88">
      <c t="s" r="A88" s="4">
        <v>197</v>
      </c>
      <c t="n" r="C88" s="6">
        <v>13609</v>
      </c>
    </row>
    <row spans="1:57" r="89">
      <c t="s" r="A89" s="4">
        <v>362</v>
      </c>
    </row>
    <row spans="1:57" r="90">
      <c t="s" r="A90" s="4">
        <v>320</v>
      </c>
      <c t="n" r="AZ90" s="7">
        <v>11000</v>
      </c>
    </row>
    <row spans="1:57" r="91">
      <c t="s" r="A91" s="4">
        <v>65</v>
      </c>
      <c t="n" r="AZ91" s="7">
        <v>11000</v>
      </c>
    </row>
    <row spans="1:57" r="92">
      <c t="s" r="A92" s="4">
        <v>363</v>
      </c>
    </row>
    <row spans="1:57" r="93">
      <c t="s" r="A93" s="4">
        <v>320</v>
      </c>
      <c t="n" r="AY93" s="7">
        <v>22000</v>
      </c>
    </row>
    <row spans="1:57" r="94">
      <c t="s" r="A94" s="4">
        <v>65</v>
      </c>
      <c t="n" r="AY94" s="7">
        <v>22000</v>
      </c>
    </row>
    <row spans="1:57" r="95">
      <c t="s" r="A95" s="4">
        <v>364</v>
      </c>
    </row>
    <row spans="1:57" r="96">
      <c t="s" r="A96" s="4">
        <v>320</v>
      </c>
      <c t="n" r="AW96" s="7">
        <v>25000</v>
      </c>
    </row>
    <row spans="1:57" r="97">
      <c t="s" r="A97" s="4">
        <v>65</v>
      </c>
      <c t="n" r="AW97" s="7">
        <v>25000</v>
      </c>
    </row>
    <row spans="1:57" r="98">
      <c t="s" r="A98" s="4">
        <v>240</v>
      </c>
    </row>
    <row spans="1:57" r="99">
      <c t="s" r="A99" s="4">
        <v>320</v>
      </c>
      <c t="n" r="AV99" s="7">
        <v>500000</v>
      </c>
    </row>
    <row spans="1:57" r="100">
      <c t="s" r="A100" s="4">
        <v>321</v>
      </c>
      <c t="s" r="AV100" s="4">
        <v>202</v>
      </c>
    </row>
    <row spans="1:57" r="101">
      <c t="s" r="A101" s="4">
        <v>322</v>
      </c>
      <c t="s" r="G101" s="4">
        <v>365</v>
      </c>
    </row>
    <row spans="1:57" r="102">
      <c t="s" r="A102" s="4">
        <v>366</v>
      </c>
    </row>
    <row spans="1:57" r="103">
      <c t="s" r="A103" s="4">
        <v>197</v>
      </c>
      <c t="n" r="C103" s="6">
        <v>500000</v>
      </c>
    </row>
    <row spans="1:57" r="104">
      <c t="s" r="A104" s="4">
        <v>367</v>
      </c>
    </row>
    <row spans="1:57" r="105">
      <c t="s" r="A105" s="4">
        <v>197</v>
      </c>
      <c t="n" r="C105" s="6">
        <v>82677</v>
      </c>
    </row>
    <row spans="1:57" r="106">
      <c t="s" r="A106" s="4">
        <v>368</v>
      </c>
    </row>
    <row spans="1:57" r="107">
      <c t="s" r="A107" s="4">
        <v>320</v>
      </c>
      <c t="n" r="AV107" s="7">
        <v>60000</v>
      </c>
    </row>
    <row spans="1:57" r="108">
      <c t="s" r="A108" s="4">
        <v>65</v>
      </c>
      <c t="n" r="AV108" s="7">
        <v>60000</v>
      </c>
    </row>
    <row spans="1:57" r="109">
      <c t="s" r="A109" s="4">
        <v>369</v>
      </c>
    </row>
    <row spans="1:57" r="110">
      <c t="s" r="A110" s="4">
        <v>320</v>
      </c>
      <c t="n" r="AU110" s="7">
        <v>45000</v>
      </c>
    </row>
    <row spans="1:57" r="111">
      <c t="s" r="A111" s="4">
        <v>65</v>
      </c>
      <c t="n" r="AU111" s="7">
        <v>45000</v>
      </c>
    </row>
    <row spans="1:57" r="112">
      <c t="s" r="A112" s="4">
        <v>370</v>
      </c>
    </row>
    <row spans="1:57" r="113">
      <c t="s" r="A113" s="4">
        <v>320</v>
      </c>
      <c t="n" r="AT113" s="7">
        <v>200000</v>
      </c>
    </row>
    <row spans="1:57" r="114">
      <c t="s" r="A114" s="4">
        <v>65</v>
      </c>
      <c t="n" r="AT114" s="7">
        <v>200000</v>
      </c>
    </row>
    <row spans="1:57" r="115">
      <c t="s" r="A115" s="4">
        <v>371</v>
      </c>
    </row>
    <row spans="1:57" r="116">
      <c t="s" r="A116" s="4">
        <v>320</v>
      </c>
      <c t="n" r="AS116" s="7">
        <v>25000</v>
      </c>
    </row>
    <row spans="1:57" r="117">
      <c t="s" r="A117" s="4">
        <v>65</v>
      </c>
      <c t="n" r="AS117" s="7">
        <v>25000</v>
      </c>
    </row>
    <row spans="1:57" r="118">
      <c t="s" r="A118" s="4">
        <v>94</v>
      </c>
      <c t="n" r="G118" s="7">
        <v>820</v>
      </c>
    </row>
    <row spans="1:57" r="119">
      <c t="s" r="A119" s="4">
        <v>372</v>
      </c>
    </row>
    <row spans="1:57" r="120">
      <c t="s" r="A120" s="4">
        <v>320</v>
      </c>
      <c t="n" r="AR120" s="7">
        <v>65000</v>
      </c>
    </row>
    <row spans="1:57" r="121">
      <c t="s" r="A121" s="4">
        <v>65</v>
      </c>
      <c t="n" r="AR121" s="7">
        <v>65000</v>
      </c>
    </row>
    <row spans="1:57" r="122">
      <c t="s" r="A122" s="4">
        <v>94</v>
      </c>
      <c t="n" r="G122" s="6">
        <v>4381</v>
      </c>
    </row>
    <row spans="1:57" r="123">
      <c t="s" r="A123" s="4">
        <v>373</v>
      </c>
    </row>
    <row spans="1:57" r="124">
      <c t="s" r="A124" s="4">
        <v>320</v>
      </c>
      <c t="n" r="AQ124" s="7">
        <v>25000</v>
      </c>
    </row>
    <row spans="1:57" r="125">
      <c t="s" r="A125" s="4">
        <v>65</v>
      </c>
      <c t="n" r="AQ125" s="7">
        <v>25000</v>
      </c>
    </row>
    <row spans="1:57" r="126">
      <c t="s" r="A126" s="4">
        <v>94</v>
      </c>
      <c t="n" r="G126" s="6">
        <v>2231</v>
      </c>
    </row>
    <row spans="1:57" r="127">
      <c t="s" r="A127" s="4">
        <v>374</v>
      </c>
    </row>
    <row spans="1:57" r="128">
      <c t="s" r="A128" s="4">
        <v>320</v>
      </c>
      <c t="n" r="AP128" s="7">
        <v>56000</v>
      </c>
    </row>
    <row spans="1:57" r="129">
      <c t="s" r="A129" s="4">
        <v>65</v>
      </c>
      <c t="n" r="AP129" s="7">
        <v>56000</v>
      </c>
    </row>
    <row spans="1:57" r="130">
      <c t="s" r="A130" s="4">
        <v>94</v>
      </c>
      <c t="n" r="G130" s="6">
        <v>7064</v>
      </c>
    </row>
    <row spans="1:57" r="131">
      <c t="s" r="A131" s="4">
        <v>375</v>
      </c>
    </row>
    <row spans="1:57" r="132">
      <c t="s" r="A132" s="4">
        <v>320</v>
      </c>
      <c t="n" r="AN132" s="7">
        <v>24000</v>
      </c>
    </row>
    <row spans="1:57" r="133">
      <c t="s" r="A133" s="4">
        <v>65</v>
      </c>
      <c t="n" r="AN133" s="7">
        <v>24000</v>
      </c>
    </row>
    <row spans="1:57" r="134">
      <c t="s" r="A134" s="4">
        <v>94</v>
      </c>
      <c t="n" r="G134" s="7">
        <v>2759</v>
      </c>
    </row>
    <row spans="1:57" r="135">
      <c t="s" r="A135" s="4">
        <v>241</v>
      </c>
    </row>
    <row spans="1:57" r="136">
      <c t="s" r="A136" s="4">
        <v>320</v>
      </c>
      <c t="n" r="AO136" s="7">
        <v>500000</v>
      </c>
    </row>
    <row spans="1:57" r="137">
      <c t="s" r="A137" s="4">
        <v>321</v>
      </c>
      <c t="s" r="AO137" s="4">
        <v>202</v>
      </c>
    </row>
    <row spans="1:57" r="138">
      <c t="s" r="A138" s="4">
        <v>322</v>
      </c>
      <c t="s" r="G138" s="4">
        <v>376</v>
      </c>
    </row>
    <row spans="1:57" r="139">
      <c t="s" r="A139" s="4">
        <v>377</v>
      </c>
    </row>
    <row spans="1:57" r="140">
      <c t="s" r="A140" s="4">
        <v>197</v>
      </c>
      <c t="n" r="C140" s="6">
        <v>500000</v>
      </c>
    </row>
    <row spans="1:57" r="141">
      <c t="s" r="A141" s="4">
        <v>378</v>
      </c>
    </row>
    <row spans="1:57" r="142">
      <c t="s" r="A142" s="4">
        <v>197</v>
      </c>
      <c t="n" r="C142" s="7">
        <v>50748</v>
      </c>
    </row>
    <row spans="1:57" r="143">
      <c t="s" r="A143" s="4">
        <v>379</v>
      </c>
    </row>
    <row spans="1:57" r="144">
      <c t="s" r="A144" s="4">
        <v>320</v>
      </c>
      <c t="n" r="AO144" s="7">
        <v>65000</v>
      </c>
    </row>
    <row spans="1:57" r="145">
      <c t="s" r="A145" s="4">
        <v>65</v>
      </c>
      <c t="n" r="AO145" s="7">
        <v>65000</v>
      </c>
    </row>
    <row spans="1:57" r="146">
      <c t="s" r="A146" s="4">
        <v>94</v>
      </c>
      <c t="n" r="G146" s="7">
        <v>7473</v>
      </c>
    </row>
    <row spans="1:57" r="147">
      <c t="s" r="A147" s="4">
        <v>380</v>
      </c>
    </row>
    <row spans="1:57" r="148">
      <c t="s" r="A148" s="4">
        <v>320</v>
      </c>
      <c t="n" r="AM148" s="7">
        <v>30000</v>
      </c>
    </row>
    <row spans="1:57" r="149">
      <c t="s" r="A149" s="4">
        <v>65</v>
      </c>
      <c t="n" r="AM149" s="7">
        <v>30000</v>
      </c>
    </row>
    <row spans="1:57" r="150">
      <c t="s" r="A150" s="4">
        <v>94</v>
      </c>
      <c t="n" r="G150" s="6">
        <v>3455</v>
      </c>
    </row>
    <row spans="1:57" r="151">
      <c t="s" r="A151" s="4">
        <v>381</v>
      </c>
    </row>
    <row spans="1:57" r="152">
      <c t="s" r="A152" s="4">
        <v>320</v>
      </c>
      <c t="n" r="AL152" s="7">
        <v>25000</v>
      </c>
    </row>
    <row spans="1:57" r="153">
      <c t="s" r="A153" s="4">
        <v>65</v>
      </c>
      <c t="n" r="AL153" s="7">
        <v>25000</v>
      </c>
    </row>
    <row spans="1:57" r="154">
      <c t="s" r="A154" s="4">
        <v>94</v>
      </c>
      <c t="n" r="G154" s="6">
        <v>2874</v>
      </c>
    </row>
    <row spans="1:57" r="155">
      <c t="s" r="A155" s="4">
        <v>382</v>
      </c>
    </row>
    <row spans="1:57" r="156">
      <c t="s" r="A156" s="4">
        <v>320</v>
      </c>
      <c t="n" r="AK156" s="7">
        <v>92000</v>
      </c>
    </row>
    <row spans="1:57" r="157">
      <c t="s" r="A157" s="4">
        <v>65</v>
      </c>
      <c t="n" r="AK157" s="7">
        <v>92000</v>
      </c>
    </row>
    <row spans="1:57" r="158">
      <c t="s" r="A158" s="4">
        <v>94</v>
      </c>
      <c t="n" r="G158" s="6">
        <v>10596</v>
      </c>
    </row>
    <row spans="1:57" r="159">
      <c t="s" r="A159" s="4">
        <v>383</v>
      </c>
    </row>
    <row spans="1:57" r="160">
      <c t="s" r="A160" s="4">
        <v>320</v>
      </c>
      <c t="n" r="AJ160" s="7">
        <v>30000</v>
      </c>
    </row>
    <row spans="1:57" r="161">
      <c t="s" r="A161" s="4">
        <v>65</v>
      </c>
      <c t="n" r="AJ161" s="7">
        <v>30000</v>
      </c>
    </row>
    <row spans="1:57" r="162">
      <c t="s" r="A162" s="4">
        <v>94</v>
      </c>
      <c t="n" r="G162" s="6">
        <v>3455</v>
      </c>
    </row>
    <row spans="1:57" r="163">
      <c t="s" r="A163" s="4">
        <v>384</v>
      </c>
    </row>
    <row spans="1:57" r="164">
      <c t="s" r="A164" s="4">
        <v>320</v>
      </c>
      <c t="n" r="AI164" s="7">
        <v>30000</v>
      </c>
    </row>
    <row spans="1:57" r="165">
      <c t="s" r="A165" s="4">
        <v>65</v>
      </c>
      <c t="n" r="AI165" s="7">
        <v>30000</v>
      </c>
    </row>
    <row spans="1:57" r="166">
      <c t="s" r="A166" s="4">
        <v>94</v>
      </c>
      <c t="n" r="G166" s="6">
        <v>3436</v>
      </c>
    </row>
    <row spans="1:57" r="167">
      <c t="s" r="A167" s="4">
        <v>385</v>
      </c>
    </row>
    <row spans="1:57" r="168">
      <c t="s" r="A168" s="4">
        <v>320</v>
      </c>
      <c t="n" r="AH168" s="7">
        <v>45000</v>
      </c>
    </row>
    <row spans="1:57" r="169">
      <c t="s" r="A169" s="4">
        <v>65</v>
      </c>
      <c t="n" r="AH169" s="7">
        <v>45000</v>
      </c>
    </row>
    <row spans="1:57" r="170">
      <c t="s" r="A170" s="4">
        <v>94</v>
      </c>
      <c t="n" r="G170" s="6">
        <v>5164</v>
      </c>
    </row>
    <row spans="1:57" r="171">
      <c t="s" r="A171" s="4">
        <v>386</v>
      </c>
    </row>
    <row spans="1:57" r="172">
      <c t="s" r="A172" s="4">
        <v>320</v>
      </c>
      <c t="n" r="AG172" s="7">
        <v>65000</v>
      </c>
    </row>
    <row spans="1:57" r="173">
      <c t="s" r="A173" s="4">
        <v>65</v>
      </c>
      <c t="n" r="AG173" s="7">
        <v>65000</v>
      </c>
    </row>
    <row spans="1:57" r="174">
      <c t="s" r="A174" s="4">
        <v>94</v>
      </c>
      <c t="n" r="G174" s="6">
        <v>7445</v>
      </c>
    </row>
    <row spans="1:57" r="175">
      <c t="s" r="A175" s="4">
        <v>387</v>
      </c>
    </row>
    <row spans="1:57" r="176">
      <c t="s" r="A176" s="4">
        <v>320</v>
      </c>
      <c t="n" r="AF176" s="7">
        <v>40000</v>
      </c>
    </row>
    <row spans="1:57" r="177">
      <c t="s" r="A177" s="4">
        <v>65</v>
      </c>
      <c t="n" r="AF177" s="7">
        <v>40000</v>
      </c>
    </row>
    <row spans="1:57" r="178">
      <c t="s" r="A178" s="4">
        <v>94</v>
      </c>
      <c t="n" r="G178" s="6">
        <v>4582</v>
      </c>
    </row>
    <row spans="1:57" r="179">
      <c t="s" r="A179" s="4">
        <v>388</v>
      </c>
    </row>
    <row spans="1:57" r="180">
      <c t="s" r="A180" s="4">
        <v>320</v>
      </c>
      <c t="n" r="AE180" s="7">
        <v>35000</v>
      </c>
    </row>
    <row spans="1:57" r="181">
      <c t="s" r="A181" s="4">
        <v>65</v>
      </c>
      <c t="n" r="AE181" s="7">
        <v>35000</v>
      </c>
    </row>
    <row spans="1:57" r="182">
      <c t="s" r="A182" s="4">
        <v>94</v>
      </c>
      <c t="n" r="G182" s="6">
        <v>4016</v>
      </c>
    </row>
    <row spans="1:57" r="183">
      <c t="s" r="A183" s="4">
        <v>389</v>
      </c>
    </row>
    <row spans="1:57" r="184">
      <c t="s" r="A184" s="4">
        <v>320</v>
      </c>
      <c t="n" r="AD184" s="7">
        <v>20000</v>
      </c>
    </row>
    <row spans="1:57" r="185">
      <c t="s" r="A185" s="4">
        <v>65</v>
      </c>
      <c t="n" r="AD185" s="7">
        <v>20000</v>
      </c>
    </row>
    <row spans="1:57" r="186">
      <c t="s" r="A186" s="4">
        <v>94</v>
      </c>
      <c t="n" r="G186" s="6">
        <v>2295</v>
      </c>
    </row>
    <row spans="1:57" r="187">
      <c t="s" r="A187" s="4">
        <v>390</v>
      </c>
    </row>
    <row spans="1:57" r="188">
      <c t="s" r="A188" s="4">
        <v>320</v>
      </c>
      <c t="n" r="AC188" s="7">
        <v>23000</v>
      </c>
    </row>
    <row spans="1:57" r="189">
      <c t="s" r="A189" s="4">
        <v>65</v>
      </c>
      <c t="n" r="AC189" s="7">
        <v>23000</v>
      </c>
    </row>
    <row spans="1:57" r="190">
      <c t="s" r="A190" s="4">
        <v>94</v>
      </c>
      <c t="n" r="G190" s="7">
        <v>2635</v>
      </c>
    </row>
    <row spans="1:57" r="191">
      <c t="s" r="A191" s="4">
        <v>242</v>
      </c>
    </row>
    <row spans="1:57" r="192">
      <c t="s" r="A192" s="4">
        <v>320</v>
      </c>
      <c t="n" r="AB192" s="7">
        <v>500000</v>
      </c>
    </row>
    <row spans="1:57" r="193">
      <c t="s" r="A193" s="4">
        <v>321</v>
      </c>
      <c t="s" r="AB193" s="4">
        <v>202</v>
      </c>
    </row>
    <row spans="1:57" r="194">
      <c t="s" r="A194" s="4">
        <v>322</v>
      </c>
      <c t="s" r="G194" s="4">
        <v>391</v>
      </c>
    </row>
    <row spans="1:57" r="195">
      <c t="s" r="A195" s="4">
        <v>392</v>
      </c>
    </row>
    <row spans="1:57" r="196">
      <c t="s" r="A196" s="4">
        <v>197</v>
      </c>
      <c t="n" r="G196" s="7">
        <v>227000</v>
      </c>
    </row>
    <row spans="1:57" r="197">
      <c t="s" r="A197" s="4">
        <v>393</v>
      </c>
    </row>
    <row spans="1:57" r="198">
      <c t="s" r="A198" s="4">
        <v>197</v>
      </c>
      <c t="n" r="G198" s="6">
        <v>8498</v>
      </c>
    </row>
    <row spans="1:57" r="199">
      <c t="s" r="A199" s="4">
        <v>394</v>
      </c>
    </row>
    <row spans="1:57" r="200">
      <c t="s" r="A200" s="4">
        <v>320</v>
      </c>
      <c t="n" r="AB200" s="7">
        <v>12000</v>
      </c>
    </row>
    <row spans="1:57" r="201">
      <c t="s" r="A201" s="4">
        <v>65</v>
      </c>
      <c t="n" r="AB201" s="7">
        <v>12000</v>
      </c>
    </row>
    <row spans="1:57" r="202">
      <c t="s" r="A202" s="4">
        <v>94</v>
      </c>
      <c t="n" r="G202" s="6">
        <v>1375</v>
      </c>
    </row>
    <row spans="1:57" r="203">
      <c t="s" r="A203" s="4">
        <v>395</v>
      </c>
    </row>
    <row spans="1:57" r="204">
      <c t="s" r="A204" s="4">
        <v>320</v>
      </c>
      <c t="n" r="AA204" s="7">
        <v>65000</v>
      </c>
    </row>
    <row spans="1:57" r="205">
      <c t="s" r="A205" s="4">
        <v>65</v>
      </c>
      <c t="n" r="AA205" s="7">
        <v>65000</v>
      </c>
    </row>
    <row spans="1:57" r="206">
      <c t="s" r="A206" s="4">
        <v>94</v>
      </c>
      <c t="n" r="G206" s="6">
        <v>7445</v>
      </c>
    </row>
    <row spans="1:57" r="207">
      <c t="s" r="A207" s="4">
        <v>396</v>
      </c>
    </row>
    <row spans="1:57" r="208">
      <c t="s" r="A208" s="4">
        <v>320</v>
      </c>
      <c t="n" r="Z208" s="7">
        <v>25000</v>
      </c>
    </row>
    <row spans="1:57" r="209">
      <c t="s" r="A209" s="4">
        <v>65</v>
      </c>
      <c t="n" r="Z209" s="7">
        <v>25000</v>
      </c>
    </row>
    <row spans="1:57" r="210">
      <c t="s" r="A210" s="4">
        <v>94</v>
      </c>
      <c t="n" r="G210" s="6">
        <v>2879</v>
      </c>
    </row>
    <row spans="1:57" r="211">
      <c t="s" r="A211" s="4">
        <v>397</v>
      </c>
    </row>
    <row spans="1:57" r="212">
      <c t="s" r="A212" s="4">
        <v>320</v>
      </c>
      <c t="n" r="Y212" s="7">
        <v>25000</v>
      </c>
    </row>
    <row spans="1:57" r="213">
      <c t="s" r="A213" s="4">
        <v>65</v>
      </c>
      <c t="n" r="Y213" s="7">
        <v>25000</v>
      </c>
    </row>
    <row spans="1:57" r="214">
      <c t="s" r="A214" s="4">
        <v>94</v>
      </c>
      <c t="n" r="G214" s="6">
        <v>2879</v>
      </c>
    </row>
    <row spans="1:57" r="215">
      <c t="s" r="A215" s="4">
        <v>398</v>
      </c>
    </row>
    <row spans="1:57" r="216">
      <c t="s" r="A216" s="4">
        <v>320</v>
      </c>
      <c t="n" r="X216" s="7">
        <v>25000</v>
      </c>
    </row>
    <row spans="1:57" r="217">
      <c t="s" r="A217" s="4">
        <v>65</v>
      </c>
      <c t="n" r="X217" s="7">
        <v>25000</v>
      </c>
    </row>
    <row spans="1:57" r="218">
      <c t="s" r="A218" s="4">
        <v>94</v>
      </c>
      <c t="n" r="G218" s="6">
        <v>2879</v>
      </c>
    </row>
    <row spans="1:57" r="219">
      <c t="s" r="A219" s="4">
        <v>399</v>
      </c>
    </row>
    <row spans="1:57" r="220">
      <c t="s" r="A220" s="4">
        <v>320</v>
      </c>
      <c t="n" r="W220" s="7">
        <v>25000</v>
      </c>
    </row>
    <row spans="1:57" r="221">
      <c t="s" r="A221" s="4">
        <v>65</v>
      </c>
      <c t="n" r="W221" s="7">
        <v>25000</v>
      </c>
    </row>
    <row spans="1:57" r="222">
      <c t="s" r="A222" s="4">
        <v>94</v>
      </c>
      <c t="n" r="G222" s="6">
        <v>2879</v>
      </c>
    </row>
    <row spans="1:57" r="223">
      <c t="s" r="A223" s="4">
        <v>400</v>
      </c>
    </row>
    <row spans="1:57" r="224">
      <c t="s" r="A224" s="4">
        <v>320</v>
      </c>
      <c t="n" r="U224" s="7">
        <v>25000</v>
      </c>
    </row>
    <row spans="1:57" r="225">
      <c t="s" r="A225" s="4">
        <v>65</v>
      </c>
      <c t="n" r="U225" s="7">
        <v>25000</v>
      </c>
    </row>
    <row spans="1:57" r="226">
      <c t="s" r="A226" s="4">
        <v>94</v>
      </c>
      <c t="n" r="G226" s="6">
        <v>2239</v>
      </c>
    </row>
    <row spans="1:57" r="227">
      <c t="s" r="A227" s="4">
        <v>401</v>
      </c>
    </row>
    <row spans="1:57" r="228">
      <c t="s" r="A228" s="4">
        <v>320</v>
      </c>
      <c t="n" r="T228" s="7">
        <v>25000</v>
      </c>
    </row>
    <row spans="1:57" r="229">
      <c t="s" r="A229" s="4">
        <v>65</v>
      </c>
      <c t="n" r="T229" s="7">
        <v>25000</v>
      </c>
    </row>
    <row spans="1:57" r="230">
      <c t="s" r="A230" s="4">
        <v>94</v>
      </c>
      <c t="n" r="G230" s="7">
        <v>1051</v>
      </c>
    </row>
    <row spans="1:57" r="231">
      <c t="s" r="A231" s="4">
        <v>402</v>
      </c>
    </row>
    <row spans="1:57" r="232">
      <c t="s" r="A232" s="4">
        <v>320</v>
      </c>
      <c t="n" r="S232" s="7">
        <v>1000000</v>
      </c>
    </row>
    <row spans="1:57" r="233">
      <c t="s" r="A233" s="4">
        <v>322</v>
      </c>
      <c t="s" r="G233" s="4">
        <v>403</v>
      </c>
    </row>
    <row spans="1:57" r="234">
      <c t="s" r="A234" s="4">
        <v>404</v>
      </c>
    </row>
    <row spans="1:57" r="235">
      <c t="s" r="A235" s="4">
        <v>320</v>
      </c>
      <c t="n" r="S235" s="6">
        <v>25000</v>
      </c>
    </row>
    <row spans="1:57" r="236">
      <c t="s" r="A236" s="4">
        <v>65</v>
      </c>
      <c t="n" r="S236" s="7">
        <v>25000</v>
      </c>
    </row>
    <row spans="1:57" r="237">
      <c t="s" r="A237" s="4">
        <v>94</v>
      </c>
      <c t="n" r="G237" s="7">
        <v>8802</v>
      </c>
    </row>
    <row spans="1:57" r="238">
      <c t="s" r="A238" s="4">
        <v>405</v>
      </c>
    </row>
    <row spans="1:57" r="239">
      <c t="s" r="A239" s="4">
        <v>320</v>
      </c>
      <c t="n" r="R239" s="7">
        <v>27000</v>
      </c>
    </row>
    <row spans="1:57" r="240">
      <c t="s" r="A240" s="4">
        <v>65</v>
      </c>
      <c t="n" r="R240" s="7">
        <v>27000</v>
      </c>
    </row>
    <row spans="1:57" r="241">
      <c t="s" r="A241" s="4">
        <v>94</v>
      </c>
      <c t="n" r="G241" s="6">
        <v>7989</v>
      </c>
    </row>
    <row spans="1:57" r="242">
      <c t="s" r="A242" s="4">
        <v>406</v>
      </c>
    </row>
    <row spans="1:57" r="243">
      <c t="s" r="A243" s="4">
        <v>320</v>
      </c>
      <c t="n" r="Q243" s="7">
        <v>33000</v>
      </c>
    </row>
    <row spans="1:57" r="244">
      <c t="s" r="A244" s="4">
        <v>65</v>
      </c>
      <c t="n" r="Q244" s="7">
        <v>33000</v>
      </c>
    </row>
    <row spans="1:57" r="245">
      <c t="s" r="A245" s="4">
        <v>94</v>
      </c>
      <c t="n" r="G245" s="6">
        <v>7998</v>
      </c>
    </row>
    <row spans="1:57" r="246">
      <c t="s" r="A246" s="4">
        <v>407</v>
      </c>
    </row>
    <row spans="1:57" r="247">
      <c t="s" r="A247" s="4">
        <v>320</v>
      </c>
      <c t="n" r="O247" s="7">
        <v>90000</v>
      </c>
    </row>
    <row spans="1:57" r="248">
      <c t="s" r="A248" s="4">
        <v>65</v>
      </c>
      <c t="n" r="O248" s="7">
        <v>90000</v>
      </c>
    </row>
    <row spans="1:57" r="249">
      <c t="s" r="A249" s="4">
        <v>94</v>
      </c>
      <c t="n" r="G249" s="6">
        <v>19726</v>
      </c>
    </row>
    <row spans="1:57" r="250">
      <c t="s" r="A250" s="4">
        <v>408</v>
      </c>
    </row>
    <row spans="1:57" r="251">
      <c t="s" r="A251" s="4">
        <v>320</v>
      </c>
      <c t="n" r="N251" s="7">
        <v>60000</v>
      </c>
    </row>
    <row spans="1:57" r="252">
      <c t="s" r="A252" s="4">
        <v>65</v>
      </c>
      <c t="n" r="N252" s="7">
        <v>60000</v>
      </c>
    </row>
    <row spans="1:57" r="253">
      <c t="s" r="A253" s="4">
        <v>94</v>
      </c>
      <c t="n" r="G253" s="6">
        <v>6904</v>
      </c>
    </row>
    <row spans="1:57" r="254">
      <c t="s" r="A254" s="4">
        <v>409</v>
      </c>
    </row>
    <row spans="1:57" r="255">
      <c t="s" r="A255" s="4">
        <v>320</v>
      </c>
      <c t="n" r="M255" s="7">
        <v>50000</v>
      </c>
    </row>
    <row spans="1:57" r="256">
      <c t="s" r="A256" s="4">
        <v>65</v>
      </c>
      <c t="n" r="M256" s="7">
        <v>50000</v>
      </c>
    </row>
    <row spans="1:57" r="257">
      <c t="s" r="A257" s="4">
        <v>94</v>
      </c>
      <c t="n" r="G257" s="7">
        <v>1096</v>
      </c>
    </row>
    <row spans="1:57" r="258">
      <c t="s" r="A258" s="4">
        <v>410</v>
      </c>
    </row>
    <row spans="1:57" r="259">
      <c t="s" r="A259" s="4">
        <v>320</v>
      </c>
      <c t="n" r="L259" s="7">
        <v>87000</v>
      </c>
    </row>
    <row spans="1:57" r="260">
      <c t="s" r="A260" s="4">
        <v>411</v>
      </c>
    </row>
    <row spans="1:57" r="261">
      <c t="s" r="A261" s="4">
        <v>320</v>
      </c>
      <c t="n" r="K261" s="7">
        <v>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37"/>
    <col customWidth="1" max="3" min="3" width="14"/>
  </cols>
  <sheetData>
    <row spans="1:3" r="1">
      <c t="s" r="A1" s="1">
        <v>412</v>
      </c>
      <c t="s" r="B1" s="2">
        <v>1</v>
      </c>
    </row>
    <row spans="1:3" r="2">
      <c t="s" r="B2" s="2">
        <v>2</v>
      </c>
      <c t="s" r="C2" s="2">
        <v>30</v>
      </c>
    </row>
    <row spans="1:3" r="3">
      <c t="s" r="A3" s="4">
        <v>41</v>
      </c>
      <c t="n" r="B3" s="7">
        <v>10094894</v>
      </c>
      <c t="n" r="C3" s="7">
        <v>13184369</v>
      </c>
    </row>
    <row spans="1:3" r="4">
      <c t="s" r="A4" s="4">
        <v>61</v>
      </c>
    </row>
    <row spans="1:3" r="5">
      <c t="s" r="A5" s="4">
        <v>413</v>
      </c>
      <c t="s" r="B5" s="4">
        <v>414</v>
      </c>
    </row>
    <row spans="1:3" r="6">
      <c t="s" r="A6" s="4">
        <v>41</v>
      </c>
      <c t="n" r="B6" s="7">
        <v>4911454</v>
      </c>
    </row>
    <row spans="1:3" r="7">
      <c t="s" r="A7" s="4">
        <v>64</v>
      </c>
    </row>
    <row spans="1:3" r="8">
      <c t="s" r="A8" s="4">
        <v>413</v>
      </c>
      <c t="s" r="B8" s="4">
        <v>415</v>
      </c>
    </row>
    <row spans="1:3" r="9">
      <c t="s" r="A9" s="4">
        <v>41</v>
      </c>
      <c t="n" r="B9" s="7">
        <v>5183440</v>
      </c>
      <c t="n" r="C9" s="7">
        <v>13184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r="A1" s="1">
        <v>416</v>
      </c>
      <c t="s" r="B1" s="2">
        <v>1</v>
      </c>
    </row>
    <row spans="1:2" r="2">
      <c t="s" r="B2" s="2">
        <v>417</v>
      </c>
    </row>
    <row spans="1:2" r="3">
      <c t="s" r="A3" s="4">
        <v>61</v>
      </c>
    </row>
    <row spans="1:2" r="4">
      <c t="s" r="A4" s="4">
        <v>247</v>
      </c>
      <c t="n" r="B4" s="9">
        <v>0.08</v>
      </c>
    </row>
    <row spans="1:2" r="5">
      <c t="s" r="A5" s="4">
        <v>418</v>
      </c>
      <c t="n" r="B5" s="10">
        <v>0.0045</v>
      </c>
    </row>
    <row spans="1:2" r="6">
      <c t="s" r="A6" s="4">
        <v>419</v>
      </c>
      <c t="s" r="B6" s="4">
        <v>420</v>
      </c>
    </row>
    <row spans="1:2" r="7">
      <c t="s" r="A7" s="4">
        <v>421</v>
      </c>
      <c t="s" r="B7" s="4">
        <v>422</v>
      </c>
    </row>
    <row spans="1:2" r="8">
      <c t="s" r="A8" s="4">
        <v>64</v>
      </c>
    </row>
    <row spans="1:2" r="9">
      <c t="s" r="A9" s="4">
        <v>247</v>
      </c>
      <c t="n" r="B9" s="9">
        <v>0.08</v>
      </c>
    </row>
    <row spans="1:2" r="10">
      <c t="s" r="A10" s="4">
        <v>423</v>
      </c>
      <c t="s" r="B10" s="4">
        <v>424</v>
      </c>
    </row>
    <row spans="1:2" r="11">
      <c t="s" r="A11" s="4">
        <v>425</v>
      </c>
    </row>
    <row spans="1:2" r="12">
      <c t="s" r="A12" s="4">
        <v>418</v>
      </c>
      <c t="n" r="B12" s="10">
        <v>0.0045</v>
      </c>
    </row>
    <row spans="1:2" r="13">
      <c t="s" r="A13" s="4">
        <v>419</v>
      </c>
      <c t="s" r="B13" s="4">
        <v>426</v>
      </c>
    </row>
    <row spans="1:2" r="14">
      <c t="s" r="A14" s="4">
        <v>427</v>
      </c>
      <c t="s" r="B14" s="4">
        <v>428</v>
      </c>
    </row>
    <row spans="1:2" r="15">
      <c t="s" r="A15" s="4">
        <v>421</v>
      </c>
      <c t="s" r="B15" s="4">
        <v>429</v>
      </c>
    </row>
    <row spans="1:2" r="16">
      <c t="s" r="A16" s="4">
        <v>430</v>
      </c>
    </row>
    <row spans="1:2" r="17">
      <c t="s" r="A17" s="4">
        <v>418</v>
      </c>
      <c t="n" r="B17" s="8">
        <v>0.076</v>
      </c>
    </row>
    <row spans="1:2" r="18">
      <c t="s" r="A18" s="4">
        <v>419</v>
      </c>
      <c t="s" r="B18" s="4">
        <v>431</v>
      </c>
    </row>
    <row spans="1:2" r="19">
      <c t="s" r="A19" s="4">
        <v>427</v>
      </c>
      <c t="s" r="B19" s="4">
        <v>432</v>
      </c>
    </row>
    <row spans="1:2" r="20">
      <c t="s" r="A20" s="4">
        <v>421</v>
      </c>
      <c t="s" r="B20" s="4">
        <v>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34</v>
      </c>
      <c t="s" r="B1" s="2">
        <v>68</v>
      </c>
      <c t="s" r="D1" s="2">
        <v>1</v>
      </c>
    </row>
    <row spans="1:5" r="2">
      <c t="s" r="B2" s="2">
        <v>2</v>
      </c>
      <c t="s" r="C2" s="2">
        <v>69</v>
      </c>
      <c t="s" r="D2" s="2">
        <v>2</v>
      </c>
      <c t="s" r="E2" s="2">
        <v>69</v>
      </c>
    </row>
    <row spans="1:5" r="3">
      <c t="s" r="A3" s="4">
        <v>435</v>
      </c>
      <c t="n" r="D3" s="7">
        <v>0</v>
      </c>
      <c t="n" r="E3" s="7">
        <v>0</v>
      </c>
    </row>
    <row spans="1:5" r="4">
      <c t="s" r="A4" s="4">
        <v>436</v>
      </c>
      <c t="n" r="D4" s="6">
        <v>266</v>
      </c>
      <c t="n" r="E4" s="6">
        <v>0</v>
      </c>
    </row>
    <row spans="1:5" r="5">
      <c t="s" r="A5" s="4">
        <v>191</v>
      </c>
      <c t="n" r="D5" s="6">
        <v>1615500</v>
      </c>
    </row>
    <row spans="1:5" r="6">
      <c t="s" r="A6" s="4">
        <v>195</v>
      </c>
      <c t="n" r="D6" s="6">
        <v>-33756</v>
      </c>
      <c t="n" r="E6" s="6">
        <v>-606737</v>
      </c>
    </row>
    <row spans="1:5" r="7">
      <c t="s" r="A7" s="4">
        <v>81</v>
      </c>
      <c t="n" r="B7" s="7">
        <v>0</v>
      </c>
      <c t="n" r="C7" s="7">
        <v>2518</v>
      </c>
      <c t="n" r="D7" s="6">
        <v>-39005</v>
      </c>
      <c t="n" r="E7" s="6">
        <v>5118</v>
      </c>
    </row>
    <row spans="1:5" r="8">
      <c t="s" r="A8" s="4">
        <v>61</v>
      </c>
    </row>
    <row spans="1:5" r="9">
      <c t="s" r="A9" s="4">
        <v>191</v>
      </c>
      <c t="n" r="D9" s="6">
        <v>16</v>
      </c>
    </row>
    <row spans="1:5" r="10">
      <c t="s" r="A10" s="4">
        <v>195</v>
      </c>
      <c t="n" r="D10" s="6">
        <v>-9750930</v>
      </c>
    </row>
    <row spans="1:5" r="11">
      <c t="s" r="A11" s="4">
        <v>437</v>
      </c>
    </row>
    <row spans="1:5" r="12">
      <c t="s" r="A12" s="4">
        <v>195</v>
      </c>
      <c t="n" r="D12" s="6">
        <v>135000</v>
      </c>
      <c t="n" r="E12" s="6">
        <v>357000</v>
      </c>
    </row>
    <row spans="1:5" r="13">
      <c t="s" r="A13" s="4">
        <v>438</v>
      </c>
      <c t="n" r="D13" s="6">
        <v>135000</v>
      </c>
      <c t="n" r="E13" s="6">
        <v>357000</v>
      </c>
    </row>
    <row spans="1:5" r="14">
      <c t="s" r="A14" s="4">
        <v>196</v>
      </c>
    </row>
    <row spans="1:5" r="15">
      <c t="s" r="A15" s="4">
        <v>197</v>
      </c>
      <c t="n" r="D15" s="6">
        <v>10450</v>
      </c>
      <c t="n" r="E15" s="6">
        <v>23800</v>
      </c>
    </row>
    <row spans="1:5" r="16">
      <c t="s" r="A16" s="4">
        <v>198</v>
      </c>
    </row>
    <row spans="1:5" r="17">
      <c t="s" r="A17" s="4">
        <v>197</v>
      </c>
      <c t="n" r="D17" s="7">
        <v>3176</v>
      </c>
      <c t="n" r="E17" s="7">
        <v>5478</v>
      </c>
    </row>
    <row spans="1:5" r="18">
      <c t="s" r="A18" s="4">
        <v>222</v>
      </c>
    </row>
    <row spans="1:5" r="19">
      <c t="s" r="A19" s="4">
        <v>219</v>
      </c>
      <c t="n" r="D19" s="6">
        <v>3028018</v>
      </c>
      <c t="n" r="E19" s="6">
        <v>65063501</v>
      </c>
    </row>
    <row spans="1:5" r="20">
      <c t="s" r="A20" s="4">
        <v>191</v>
      </c>
      <c t="n" r="D20" s="7">
        <v>3028</v>
      </c>
      <c t="n" r="E20" s="7">
        <v>65065</v>
      </c>
    </row>
    <row spans="1:5" r="21">
      <c t="s" r="A21" s="4">
        <v>195</v>
      </c>
      <c t="n" r="D21" s="7">
        <v>-33756</v>
      </c>
    </row>
    <row spans="1:5" r="22">
      <c t="s" r="A22" s="4">
        <v>223</v>
      </c>
    </row>
    <row spans="1:5" r="23">
      <c t="s" r="A23" s="4">
        <v>219</v>
      </c>
      <c t="n" r="D23" s="6">
        <v>816</v>
      </c>
    </row>
    <row spans="1:5" r="24">
      <c t="s" r="A24" s="4">
        <v>191</v>
      </c>
      <c t="n" r="D24" s="7">
        <v>1</v>
      </c>
    </row>
    <row spans="1:5" r="25">
      <c t="s" r="A25" s="4">
        <v>224</v>
      </c>
    </row>
    <row spans="1:5" r="26">
      <c t="s" r="A26" s="4">
        <v>191</v>
      </c>
      <c t="n" r="D26" s="6">
        <v>3028</v>
      </c>
    </row>
    <row spans="1:5" r="27">
      <c t="s" r="A27" s="4">
        <v>225</v>
      </c>
    </row>
    <row spans="1:5" r="28">
      <c t="s" r="A28" s="4">
        <v>191</v>
      </c>
      <c t="n" r="D28" s="6">
        <v>11630806</v>
      </c>
      <c t="n" r="E28" s="7">
        <v>565833</v>
      </c>
    </row>
    <row spans="1:5" r="29">
      <c t="s" r="A29" s="4">
        <v>226</v>
      </c>
    </row>
    <row spans="1:5" r="30">
      <c t="s" r="A30" s="4">
        <v>191</v>
      </c>
      <c t="n" r="D30" s="6">
        <v>-1</v>
      </c>
    </row>
    <row spans="1:5" r="31">
      <c t="s" r="A31" s="4">
        <v>227</v>
      </c>
    </row>
    <row spans="1:5" r="32">
      <c t="s" r="A32" s="4">
        <v>191</v>
      </c>
      <c t="n" r="D32" s="6">
        <v>83359</v>
      </c>
    </row>
    <row spans="1:5" r="33">
      <c t="s" r="A33" s="4">
        <v>206</v>
      </c>
    </row>
    <row spans="1:5" r="34">
      <c t="s" r="A34" s="4">
        <v>195</v>
      </c>
      <c t="n" r="D34" s="7">
        <v>3908211</v>
      </c>
    </row>
    <row spans="1:5" r="35">
      <c t="s" r="A35" s="4">
        <v>214</v>
      </c>
    </row>
    <row spans="1:5" r="36">
      <c t="s" r="A36" s="4">
        <v>219</v>
      </c>
      <c t="n" r="D36" s="6">
        <v>16155</v>
      </c>
    </row>
    <row spans="1:5" r="37">
      <c t="s" r="A37" s="4">
        <v>439</v>
      </c>
      <c t="n" r="D37" s="7">
        <v>-3908211</v>
      </c>
    </row>
    <row spans="1:5" r="38">
      <c t="s" r="A38" s="4">
        <v>440</v>
      </c>
    </row>
    <row spans="1:5" r="39">
      <c t="s" r="A39" s="4">
        <v>197</v>
      </c>
      <c t="n" r="D39" s="6">
        <v>1615362</v>
      </c>
    </row>
    <row spans="1:5" r="40">
      <c t="s" r="A40" s="4">
        <v>441</v>
      </c>
    </row>
    <row spans="1:5" r="41">
      <c t="s" r="A41" s="4">
        <v>197</v>
      </c>
      <c t="n" r="D41" s="7">
        <v>2645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52"/>
    <col customWidth="1" max="5" min="5" width="52"/>
    <col customWidth="1" max="6" min="6" width="14"/>
    <col customWidth="1" max="7" min="7" width="14"/>
    <col customWidth="1" max="8" min="8" width="14"/>
    <col customWidth="1" max="9" min="9" width="14"/>
  </cols>
  <sheetData>
    <row spans="1:9" r="1">
      <c t="s" r="A1" s="1">
        <v>442</v>
      </c>
      <c t="s" r="B1" s="2">
        <v>271</v>
      </c>
      <c t="s" r="C1" s="2">
        <v>273</v>
      </c>
      <c t="s" r="D1" s="2">
        <v>2</v>
      </c>
      <c t="s" r="E1" s="2">
        <v>2</v>
      </c>
      <c t="s" r="F1" s="2">
        <v>280</v>
      </c>
      <c t="s" r="G1" s="2">
        <v>30</v>
      </c>
      <c t="s" r="H1" s="2">
        <v>314</v>
      </c>
      <c t="s" r="I1" s="2">
        <v>316</v>
      </c>
    </row>
    <row spans="1:9" r="2">
      <c t="s" r="A2" s="4">
        <v>40</v>
      </c>
      <c t="n" r="D2" s="7">
        <v>57638</v>
      </c>
      <c t="n" r="E2" s="7">
        <v>57638</v>
      </c>
      <c t="n" r="G2" s="7">
        <v>285624</v>
      </c>
    </row>
    <row spans="1:9" r="3">
      <c t="s" r="A3" s="4">
        <v>236</v>
      </c>
    </row>
    <row spans="1:9" r="4">
      <c t="s" r="A4" s="4">
        <v>320</v>
      </c>
      <c t="n" r="I4" s="7">
        <v>244452</v>
      </c>
    </row>
    <row spans="1:9" r="5">
      <c t="s" r="A5" s="4">
        <v>329</v>
      </c>
    </row>
    <row spans="1:9" r="6">
      <c t="s" r="A6" s="4">
        <v>320</v>
      </c>
      <c t="n" r="I6" s="6">
        <v>185852</v>
      </c>
    </row>
    <row spans="1:9" r="7">
      <c t="s" r="A7" s="4">
        <v>330</v>
      </c>
      <c t="n" r="C7" s="7">
        <v>100</v>
      </c>
    </row>
    <row spans="1:9" r="8">
      <c t="s" r="A8" s="4">
        <v>331</v>
      </c>
    </row>
    <row spans="1:9" r="9">
      <c t="s" r="A9" s="4">
        <v>332</v>
      </c>
      <c t="n" r="B9" s="7">
        <v>185852</v>
      </c>
      <c t="n" r="C9" s="7">
        <v>185852</v>
      </c>
    </row>
    <row spans="1:9" r="10">
      <c t="s" r="A10" s="4">
        <v>443</v>
      </c>
    </row>
    <row spans="1:9" r="11">
      <c t="s" r="A11" s="4">
        <v>320</v>
      </c>
      <c t="n" r="D11" s="6">
        <v>185852</v>
      </c>
      <c t="n" r="E11" s="6">
        <v>185852</v>
      </c>
      <c t="n" r="G11" s="6">
        <v>185852</v>
      </c>
      <c t="n" r="I11" s="7">
        <v>185852</v>
      </c>
    </row>
    <row spans="1:9" r="12">
      <c t="s" r="A12" s="4">
        <v>444</v>
      </c>
    </row>
    <row spans="1:9" r="13">
      <c t="s" r="A13" s="4">
        <v>320</v>
      </c>
      <c t="n" r="D13" s="6">
        <v>32511</v>
      </c>
      <c t="n" r="E13" s="6">
        <v>32511</v>
      </c>
      <c t="n" r="G13" s="6">
        <v>27878</v>
      </c>
    </row>
    <row spans="1:9" r="14">
      <c t="s" r="A14" s="4">
        <v>351</v>
      </c>
    </row>
    <row spans="1:9" r="15">
      <c t="s" r="A15" s="4">
        <v>320</v>
      </c>
      <c t="n" r="F15" s="7">
        <v>22917</v>
      </c>
      <c t="n" r="G15" s="6">
        <v>25000</v>
      </c>
      <c t="n" r="H15" s="7">
        <v>25000</v>
      </c>
    </row>
    <row spans="1:9" r="16">
      <c t="s" r="A16" s="4">
        <v>40</v>
      </c>
      <c t="n" r="D16" s="7">
        <v>2922</v>
      </c>
      <c t="n" r="E16" s="7">
        <v>2922</v>
      </c>
      <c t="n" r="G16" s="7">
        <v>3219</v>
      </c>
    </row>
    <row spans="1:9" r="17">
      <c t="s" r="A17" s="4">
        <v>353</v>
      </c>
      <c t="s" r="D17" s="4">
        <v>354</v>
      </c>
      <c t="s" r="E17" s="4">
        <v>354</v>
      </c>
    </row>
    <row spans="1:9" r="18">
      <c t="s" r="A18" s="4">
        <v>355</v>
      </c>
      <c t="n" r="D18" s="7">
        <v>2352</v>
      </c>
      <c t="n" r="E18" s="7">
        <v>23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57"/>
    <col customWidth="1" max="3" min="3" width="14"/>
  </cols>
  <sheetData>
    <row spans="1:3" r="1">
      <c t="s" r="A1" s="1">
        <v>445</v>
      </c>
      <c t="s" r="B1" s="2">
        <v>1</v>
      </c>
    </row>
    <row spans="1:3" r="2">
      <c t="s" r="B2" s="2">
        <v>2</v>
      </c>
      <c t="s" r="C2" s="2">
        <v>162</v>
      </c>
    </row>
    <row spans="1:3" r="3">
      <c t="s" r="A3" s="4">
        <v>163</v>
      </c>
    </row>
    <row spans="1:3" r="4">
      <c t="s" r="A4" s="4">
        <v>164</v>
      </c>
      <c t="s" r="C4" s="4">
        <v>165</v>
      </c>
    </row>
    <row spans="1:3" r="5">
      <c t="s" r="A5" s="4">
        <v>446</v>
      </c>
    </row>
    <row spans="1:3" r="6">
      <c t="s" r="A6" s="4">
        <v>447</v>
      </c>
      <c t="n" r="B6" s="7">
        <v>387730</v>
      </c>
    </row>
    <row spans="1:3" r="7">
      <c t="s" r="A7" s="4">
        <v>448</v>
      </c>
    </row>
    <row spans="1:3" r="8">
      <c t="s" r="A8" s="4">
        <v>447</v>
      </c>
      <c t="n" r="B8" s="7">
        <v>65497</v>
      </c>
    </row>
    <row spans="1:3" r="9">
      <c t="s" r="A9" s="4">
        <v>449</v>
      </c>
      <c t="s" r="B9" s="4">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451</v>
      </c>
      <c t="s" r="B1" s="2">
        <v>271</v>
      </c>
      <c t="s" r="C1" s="2">
        <v>273</v>
      </c>
      <c t="s" r="D1" s="2">
        <v>275</v>
      </c>
      <c t="s" r="E1" s="2">
        <v>276</v>
      </c>
      <c t="s" r="F1" s="2">
        <v>283</v>
      </c>
      <c t="s" r="G1" s="2">
        <v>316</v>
      </c>
    </row>
    <row spans="1:7" r="2">
      <c t="s" r="A2" s="4">
        <v>402</v>
      </c>
    </row>
    <row spans="1:7" r="3">
      <c t="s" r="A3" s="4">
        <v>320</v>
      </c>
      <c t="n" r="F3" s="7">
        <v>1000000</v>
      </c>
    </row>
    <row spans="1:7" r="4">
      <c t="s" r="A4" s="4">
        <v>236</v>
      </c>
    </row>
    <row spans="1:7" r="5">
      <c t="s" r="A5" s="4">
        <v>320</v>
      </c>
      <c t="n" r="G5" s="7">
        <v>244452</v>
      </c>
    </row>
    <row spans="1:7" r="6">
      <c t="s" r="A6" s="4">
        <v>329</v>
      </c>
    </row>
    <row spans="1:7" r="7">
      <c t="s" r="A7" s="4">
        <v>320</v>
      </c>
      <c t="n" r="G7" s="7">
        <v>185852</v>
      </c>
    </row>
    <row spans="1:7" r="8">
      <c t="s" r="A8" s="4">
        <v>452</v>
      </c>
    </row>
    <row spans="1:7" r="9">
      <c t="s" r="A9" s="4">
        <v>453</v>
      </c>
      <c t="s" r="B9" s="4">
        <v>454</v>
      </c>
    </row>
    <row spans="1:7" r="10">
      <c t="s" r="A10" s="4">
        <v>455</v>
      </c>
    </row>
    <row spans="1:7" r="11">
      <c t="s" r="A11" s="4">
        <v>320</v>
      </c>
      <c t="n" r="E11" s="7">
        <v>87000</v>
      </c>
    </row>
    <row spans="1:7" r="12">
      <c t="s" r="A12" s="4">
        <v>456</v>
      </c>
    </row>
    <row spans="1:7" r="13">
      <c t="s" r="A13" s="4">
        <v>320</v>
      </c>
      <c t="n" r="D13" s="7">
        <v>60000</v>
      </c>
    </row>
    <row spans="1:7" r="14">
      <c t="s" r="A14" s="4">
        <v>457</v>
      </c>
    </row>
    <row spans="1:7" r="15">
      <c t="s" r="A15" s="4">
        <v>332</v>
      </c>
      <c t="n" r="B15" s="7">
        <v>185852</v>
      </c>
      <c t="n" r="C15" s="7">
        <v>1858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s" r="B4" s="4">
        <v>72</v>
      </c>
      <c t="s" r="C4" s="4">
        <v>72</v>
      </c>
      <c t="s" r="D4" s="4">
        <v>72</v>
      </c>
      <c t="s" r="E4" s="4">
        <v>72</v>
      </c>
    </row>
    <row spans="1:5" r="5">
      <c t="s" r="A5" s="3">
        <v>73</v>
      </c>
    </row>
    <row spans="1:5" r="6">
      <c t="s" r="A6" s="4">
        <v>74</v>
      </c>
      <c t="n" r="B6" s="6">
        <v>207872</v>
      </c>
      <c t="n" r="C6" s="6">
        <v>114592</v>
      </c>
      <c t="n" r="D6" s="6">
        <v>326627</v>
      </c>
      <c t="n" r="E6" s="6">
        <v>230861</v>
      </c>
    </row>
    <row spans="1:5" r="7">
      <c t="s" r="A7" s="4">
        <v>75</v>
      </c>
      <c t="n" r="B7" s="6">
        <v>32748</v>
      </c>
      <c t="n" r="C7" s="6">
        <v>96933</v>
      </c>
      <c t="n" r="D7" s="6">
        <v>65497</v>
      </c>
      <c t="n" r="E7" s="6">
        <v>193865</v>
      </c>
    </row>
    <row spans="1:5" r="8">
      <c t="s" r="A8" s="4">
        <v>76</v>
      </c>
      <c t="n" r="B8" s="6">
        <v>175</v>
      </c>
      <c t="n" r="C8" s="6">
        <v>52</v>
      </c>
      <c t="n" r="D8" s="6">
        <v>268</v>
      </c>
      <c t="n" r="E8" s="6">
        <v>104</v>
      </c>
    </row>
    <row spans="1:5" r="9">
      <c t="s" r="A9" s="4">
        <v>77</v>
      </c>
      <c t="n" r="B9" s="6">
        <v>240795</v>
      </c>
      <c t="n" r="C9" s="6">
        <v>211577</v>
      </c>
      <c t="n" r="D9" s="6">
        <v>392392</v>
      </c>
      <c t="n" r="E9" s="6">
        <v>424830</v>
      </c>
    </row>
    <row spans="1:5" r="10">
      <c t="s" r="A10" s="4">
        <v>78</v>
      </c>
      <c t="n" r="B10" s="6">
        <v>-240795</v>
      </c>
      <c t="n" r="C10" s="6">
        <v>-211577</v>
      </c>
      <c t="n" r="D10" s="6">
        <v>-392392</v>
      </c>
      <c t="n" r="E10" s="6">
        <v>-424830</v>
      </c>
    </row>
    <row spans="1:5" r="11">
      <c t="s" r="A11" s="3">
        <v>79</v>
      </c>
    </row>
    <row spans="1:5" r="12">
      <c t="s" r="A12" s="4">
        <v>80</v>
      </c>
      <c t="n" r="B12" s="6">
        <v>8052</v>
      </c>
      <c t="n" r="C12" s="6">
        <v>5368</v>
      </c>
      <c t="n" r="D12" s="6">
        <v>16103</v>
      </c>
      <c t="n" r="E12" s="6">
        <v>13733</v>
      </c>
    </row>
    <row spans="1:5" r="13">
      <c t="s" r="A13" s="4">
        <v>81</v>
      </c>
      <c t="n" r="B13" s="6">
        <v>0</v>
      </c>
      <c t="n" r="C13" s="6">
        <v>2518</v>
      </c>
      <c t="n" r="D13" s="6">
        <v>-39005</v>
      </c>
      <c t="n" r="E13" s="6">
        <v>5118</v>
      </c>
    </row>
    <row spans="1:5" r="14">
      <c t="s" r="A14" s="4">
        <v>82</v>
      </c>
      <c t="n" r="B14" s="6">
        <v>-1302495</v>
      </c>
      <c t="n" r="C14" s="6">
        <v>-2071702</v>
      </c>
      <c t="n" r="D14" s="6">
        <v>-2452000</v>
      </c>
      <c t="n" r="E14" s="6">
        <v>-22972137</v>
      </c>
    </row>
    <row spans="1:5" r="15">
      <c t="s" r="A15" s="4">
        <v>83</v>
      </c>
      <c t="n" r="B15" s="6">
        <v>-55511</v>
      </c>
      <c t="n" r="C15" s="6">
        <v>-181201</v>
      </c>
      <c t="n" r="D15" s="6">
        <v>-524306</v>
      </c>
      <c t="n" r="E15" s="6">
        <v>-331218</v>
      </c>
    </row>
    <row spans="1:5" r="16">
      <c t="s" r="A16" s="4">
        <v>84</v>
      </c>
      <c t="n" r="B16" s="6">
        <v>-1349954</v>
      </c>
      <c t="n" r="C16" s="6">
        <v>-2245017</v>
      </c>
      <c t="n" r="D16" s="6">
        <v>-2999208</v>
      </c>
      <c t="n" r="E16" s="6">
        <v>-23284504</v>
      </c>
    </row>
    <row spans="1:5" r="17">
      <c t="s" r="A17" s="4">
        <v>85</v>
      </c>
      <c t="n" r="B17" s="6">
        <v>-1590749</v>
      </c>
      <c t="n" r="C17" s="6">
        <v>-2456594</v>
      </c>
      <c t="n" r="D17" s="6">
        <v>-3391600</v>
      </c>
      <c t="n" r="E17" s="6">
        <v>-23709334</v>
      </c>
    </row>
    <row spans="1:5" r="18">
      <c t="s" r="A18" s="4">
        <v>86</v>
      </c>
      <c t="s" r="B18" s="4">
        <v>72</v>
      </c>
      <c t="s" r="C18" s="4">
        <v>72</v>
      </c>
      <c t="s" r="D18" s="4">
        <v>72</v>
      </c>
      <c t="s" r="E18" s="4">
        <v>72</v>
      </c>
    </row>
    <row spans="1:5" r="19">
      <c t="s" r="A19" s="4">
        <v>87</v>
      </c>
      <c t="n" r="B19" s="7">
        <v>-1590749</v>
      </c>
      <c t="n" r="C19" s="7">
        <v>-2456594</v>
      </c>
      <c t="n" r="D19" s="7">
        <v>-3391600</v>
      </c>
      <c t="n" r="E19" s="7">
        <v>-23709334</v>
      </c>
    </row>
    <row spans="1:5" r="20">
      <c t="s" r="A20" s="4">
        <v>88</v>
      </c>
      <c t="n" r="B20" s="9">
        <v>-0.05</v>
      </c>
      <c t="n" r="C20" s="9">
        <v>-0.09</v>
      </c>
      <c t="n" r="D20" s="9">
        <v>-0.1</v>
      </c>
      <c t="n" r="E20" s="9">
        <v>-0.87</v>
      </c>
    </row>
    <row spans="1:5" r="21">
      <c t="s" r="A21" s="4">
        <v>89</v>
      </c>
      <c t="n" r="B21" s="6">
        <v>34620744</v>
      </c>
      <c t="n" r="C21" s="6">
        <v>28695550</v>
      </c>
      <c t="n" r="D21" s="6">
        <v>34620425</v>
      </c>
      <c t="n" r="E21" s="6">
        <v>273198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9</v>
      </c>
    </row>
    <row spans="1:3" r="3">
      <c t="s" r="A3" s="3">
        <v>91</v>
      </c>
    </row>
    <row spans="1:3" r="4">
      <c t="s" r="A4" s="4">
        <v>87</v>
      </c>
      <c t="n" r="B4" s="7">
        <v>-3391600</v>
      </c>
      <c t="n" r="C4" s="7">
        <v>-23709334</v>
      </c>
    </row>
    <row spans="1:3" r="5">
      <c t="s" r="A5" s="3">
        <v>92</v>
      </c>
    </row>
    <row spans="1:3" r="6">
      <c t="s" r="A6" s="4">
        <v>76</v>
      </c>
      <c t="n" r="B6" s="6">
        <v>268</v>
      </c>
      <c t="n" r="C6" s="6">
        <v>104</v>
      </c>
    </row>
    <row spans="1:3" r="7">
      <c t="s" r="A7" s="4">
        <v>93</v>
      </c>
      <c t="n" r="B7" s="6">
        <v>39005</v>
      </c>
      <c t="n" r="C7" s="6">
        <v>-5118</v>
      </c>
    </row>
    <row spans="1:3" r="8">
      <c t="s" r="A8" s="4">
        <v>94</v>
      </c>
      <c t="n" r="B8" s="6">
        <v>484321</v>
      </c>
      <c t="n" r="C8" s="6">
        <v>263370</v>
      </c>
    </row>
    <row spans="1:3" r="9">
      <c t="s" r="A9" s="4">
        <v>82</v>
      </c>
      <c t="n" r="B9" s="6">
        <v>2452000</v>
      </c>
      <c t="n" r="C9" s="6">
        <v>22972137</v>
      </c>
    </row>
    <row spans="1:3" r="10">
      <c t="s" r="A10" s="4">
        <v>95</v>
      </c>
      <c t="n" r="C10" s="6">
        <v>16800</v>
      </c>
    </row>
    <row spans="1:3" r="11">
      <c t="s" r="A11" s="3">
        <v>96</v>
      </c>
    </row>
    <row spans="1:3" r="12">
      <c t="s" r="A12" s="4">
        <v>97</v>
      </c>
      <c t="n" r="B12" s="6">
        <v>-13378</v>
      </c>
      <c t="n" r="C12" s="6">
        <v>54383</v>
      </c>
    </row>
    <row spans="1:3" r="13">
      <c t="s" r="A13" s="4">
        <v>98</v>
      </c>
      <c t="n" r="B13" s="6">
        <v>65489</v>
      </c>
      <c t="n" r="C13" s="6">
        <v>2042</v>
      </c>
    </row>
    <row spans="1:3" r="14">
      <c t="s" r="A14" s="4">
        <v>99</v>
      </c>
      <c t="n" r="B14" s="6">
        <v>40249</v>
      </c>
      <c t="n" r="C14" s="6">
        <v>67234</v>
      </c>
    </row>
    <row spans="1:3" r="15">
      <c t="s" r="A15" s="4">
        <v>100</v>
      </c>
      <c t="n" r="B15" s="6">
        <v>-323646</v>
      </c>
      <c t="n" r="C15" s="6">
        <v>-338382</v>
      </c>
    </row>
    <row spans="1:3" r="16">
      <c t="s" r="A16" s="3">
        <v>101</v>
      </c>
    </row>
    <row spans="1:3" r="17">
      <c t="s" r="A17" s="4">
        <v>102</v>
      </c>
      <c t="n" r="B17" s="6">
        <v>-1472</v>
      </c>
    </row>
    <row spans="1:3" r="18">
      <c t="s" r="A18" s="4">
        <v>103</v>
      </c>
      <c t="n" r="B18" s="6">
        <v>-1472</v>
      </c>
    </row>
    <row spans="1:3" r="19">
      <c t="s" r="A19" s="3">
        <v>104</v>
      </c>
    </row>
    <row spans="1:3" r="20">
      <c t="s" r="A20" s="4">
        <v>105</v>
      </c>
      <c t="n" r="B20" s="6">
        <v>335000</v>
      </c>
      <c t="n" r="C20" s="6">
        <v>357000</v>
      </c>
    </row>
    <row spans="1:3" r="21">
      <c t="s" r="A21" s="4">
        <v>106</v>
      </c>
      <c t="n" r="B21" s="6">
        <v>-2083</v>
      </c>
    </row>
    <row spans="1:3" r="22">
      <c t="s" r="A22" s="4">
        <v>107</v>
      </c>
      <c t="n" r="B22" s="6">
        <v>332917</v>
      </c>
      <c t="n" r="C22" s="6">
        <v>357000</v>
      </c>
    </row>
    <row spans="1:3" r="23">
      <c t="s" r="A23" s="4">
        <v>108</v>
      </c>
      <c t="n" r="B23" s="6">
        <v>7799</v>
      </c>
      <c t="n" r="C23" s="6">
        <v>18618</v>
      </c>
    </row>
    <row spans="1:3" r="24">
      <c t="s" r="A24" s="4">
        <v>109</v>
      </c>
      <c t="n" r="B24" s="6">
        <v>37696</v>
      </c>
      <c t="n" r="C24" s="6">
        <v>15447</v>
      </c>
    </row>
    <row spans="1:3" r="25">
      <c t="s" r="A25" s="4">
        <v>110</v>
      </c>
      <c t="n" r="B25" s="7">
        <v>45495</v>
      </c>
      <c t="n" r="C25" s="7">
        <v>34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4</v>
      </c>
      <c t="s" r="B1" s="2">
        <v>1</v>
      </c>
    </row>
    <row spans="1:2" r="2">
      <c t="s" r="B2" s="2">
        <v>2</v>
      </c>
    </row>
    <row spans="1:2" r="3">
      <c t="s" r="A3" s="3">
        <v>112</v>
      </c>
    </row>
    <row spans="1:2" r="4">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16</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8</v>
      </c>
      <c t="s" r="B1" s="2">
        <v>1</v>
      </c>
    </row>
    <row spans="1:2" r="2">
      <c t="s" r="B2" s="2">
        <v>2</v>
      </c>
    </row>
    <row spans="1:2" r="3">
      <c t="s" r="A3" s="3">
        <v>112</v>
      </c>
    </row>
    <row spans="1:2" r="4">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1. Basis of Presentation and Go</vt:lpstr>
      <vt:lpstr>2. Summary of Significant Accou</vt:lpstr>
      <vt:lpstr>3. Capital Stock</vt:lpstr>
      <vt:lpstr>4. Stock Options and Warrants</vt:lpstr>
      <vt:lpstr>5. Convertible Notes Payable</vt:lpstr>
      <vt:lpstr>6. Derivative Liabilities</vt:lpstr>
      <vt:lpstr>7. Supplemental Statement of Ca</vt:lpstr>
      <vt:lpstr>8. Related Party Transactions</vt:lpstr>
      <vt:lpstr>9. Research Agreement and Forma</vt:lpstr>
      <vt:lpstr>10. Subsequent Events</vt:lpstr>
      <vt:lpstr>2. Summary of Significant Acc16</vt:lpstr>
      <vt:lpstr>2. Summary of Significant Acc17</vt:lpstr>
      <vt:lpstr>2. Summary of Significant Acc18</vt:lpstr>
      <vt:lpstr>3. Capital Stock_ Schedule of C</vt:lpstr>
      <vt:lpstr>4. Stock Options and Warrants_ </vt:lpstr>
      <vt:lpstr>6. Derivative Liabilities_ Fair</vt:lpstr>
      <vt:lpstr>1. Basis of Presentation and 22</vt:lpstr>
      <vt:lpstr>2. Summary of Significant Acc23</vt:lpstr>
      <vt:lpstr>2. Summary of Significant Acc24</vt:lpstr>
      <vt:lpstr>2. Summary of Significant Acc25</vt:lpstr>
      <vt:lpstr>3. Capital Stock (Details)</vt:lpstr>
      <vt:lpstr>3. Capital Stock_ Schedule of27</vt:lpstr>
      <vt:lpstr>4. Stock Options and Warrants (</vt:lpstr>
      <vt:lpstr>4. Stock Options and Warrants29</vt:lpstr>
      <vt:lpstr>5. Convertible Notes Payable (D</vt:lpstr>
      <vt:lpstr>6. Derivative Liabilities (Deta</vt:lpstr>
      <vt:lpstr>6. Derivative Liabilities_ Fa32</vt:lpstr>
      <vt:lpstr>7. Supplemental Statement of 33</vt:lpstr>
      <vt:lpstr>8. Related Party Transactions (</vt:lpstr>
      <vt:lpstr>9. Research Agreement and For35</vt:lpstr>
      <vt:lpstr>10.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58:53Z</dcterms:created>
  <dcterms:modified xmlns:dcterms="http://purl.org/dc/terms/" xmlns:xsi="http://www.w3.org/2001/XMLSchema-instance" xsi:type="dcterms:W3CDTF">2016-08-12T14:58:53Z</dcterms:modified>
  <dc:title xmlns:dc="http://purl.org/dc/elements/1.1/">Untitled</dc:title>
  <dc:description xmlns:dc="http://purl.org/dc/elements/1.1/"/>
  <dc:subject xmlns:dc="http://purl.org/dc/elements/1.1/"/>
  <cp:keywords/>
  <cp:category/>
</cp:coreProperties>
</file>